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Real Estate Note Receivable" sheetId="9" r:id="rId9"/>
    <s:sheet name="Investments in Real Estate" sheetId="10" r:id="rId10"/>
    <s:sheet name="Investments in Unconsolidated E" sheetId="11" r:id="rId11"/>
    <s:sheet name="Income Taxes" sheetId="12" r:id="rId12"/>
    <s:sheet name="Segment Reporting" sheetId="13" r:id="rId13"/>
    <s:sheet name="Fair Value Measurements" sheetId="14" r:id="rId14"/>
    <s:sheet name="Notes Payable" sheetId="15" r:id="rId15"/>
    <s:sheet name="Stockholders' Equity" sheetId="16" r:id="rId16"/>
    <s:sheet name="Earnings Per Share" sheetId="17" r:id="rId17"/>
    <s:sheet name="Related Party Transactions" sheetId="18" r:id="rId18"/>
    <s:sheet name="Commitments and Contingencies" sheetId="19" r:id="rId19"/>
    <s:sheet name="Summary of Significant Accoun20" sheetId="20" r:id="rId20"/>
    <s:sheet name="Investments in Real Estate (Tab" sheetId="21" r:id="rId21"/>
    <s:sheet name="Investments in Unconsolidated22" sheetId="22" r:id="rId22"/>
    <s:sheet name="Segment Reporting (Tables)" sheetId="23" r:id="rId23"/>
    <s:sheet name="Notes Payable (Tables)" sheetId="24" r:id="rId24"/>
    <s:sheet name="Stockholders' Equity (Tables)" sheetId="25" r:id="rId25"/>
    <s:sheet name="Related Party Transactions (Tab" sheetId="26" r:id="rId26"/>
    <s:sheet name="Organization (Details Textual)" sheetId="27" r:id="rId27"/>
    <s:sheet name="Summary of Significant Accoun28" sheetId="28" r:id="rId28"/>
    <s:sheet name="Real Estate Note Receivable (De" sheetId="29" r:id="rId29"/>
    <s:sheet name="Investments in Real Estate (Det" sheetId="30" r:id="rId30"/>
    <s:sheet name="Investments in Real Estate (D31" sheetId="31" r:id="rId31"/>
    <s:sheet name="Investments in Real Estate (D32" sheetId="32" r:id="rId32"/>
    <s:sheet name="Investments in Unconsolidated33" sheetId="33" r:id="rId33"/>
    <s:sheet name="Investments in Unconsolidated34" sheetId="34" r:id="rId34"/>
    <s:sheet name="Investments in Unconsolidated35" sheetId="35" r:id="rId35"/>
    <s:sheet name="Investments in Unconsolidated36" sheetId="36" r:id="rId36"/>
    <s:sheet name="Income Taxes (Details Textual)" sheetId="37" r:id="rId37"/>
    <s:sheet name="Segment Reporting (Details)" sheetId="38" r:id="rId38"/>
    <s:sheet name="Segment Reporting (Details 1)" sheetId="39" r:id="rId39"/>
    <s:sheet name="Segment Reporting (Details Text" sheetId="40" r:id="rId40"/>
    <s:sheet name="Fair Value Measurements (Detail" sheetId="41" r:id="rId41"/>
    <s:sheet name="Notes Payable (Details)" sheetId="42" r:id="rId42"/>
    <s:sheet name="Notes Payable (Details Textual)" sheetId="43" r:id="rId43"/>
    <s:sheet name="Stockholders' Equity (Details)" sheetId="44" r:id="rId44"/>
    <s:sheet name="Stockholders' Equity (Details T" sheetId="45" r:id="rId45"/>
    <s:sheet name="Earnings Per Share (Details Tex" sheetId="46" r:id="rId46"/>
    <s:sheet name="Related Party Transactions (Det" sheetId="47" r:id="rId47"/>
    <s:sheet name="Related Party Transactions (D48" sheetId="48" r:id="rId48"/>
  </s:sheets>
  <s:definedNames/>
  <s:calcPr calcId="124519" calcMode="auto" fullCalcOnLoad="1"/>
</s:workbook>
</file>

<file path=xl/sharedStrings.xml><?xml version="1.0" encoding="utf-8"?>
<sst xmlns="http://schemas.openxmlformats.org/spreadsheetml/2006/main" uniqueCount="452">
  <si>
    <t>Document And Entity Information - shares</t>
  </si>
  <si>
    <t>6 Months Ended</t>
  </si>
  <si>
    <t>Jun. 30, 2016</t>
  </si>
  <si>
    <t>Aug. 10,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entio Healthcare Properties Inc</t>
  </si>
  <si>
    <t>Entity Central Index Key</t>
  </si>
  <si>
    <t>Current Fiscal Year End Date</t>
  </si>
  <si>
    <t>--12-31</t>
  </si>
  <si>
    <t>Entity Filer Category</t>
  </si>
  <si>
    <t>Non-accelerated Filer</t>
  </si>
  <si>
    <t>Entity Common Stock, Shares Outstanding</t>
  </si>
  <si>
    <t>CONDENSED CONSOLIDATED BALANCE SHEETS - USD ($)</t>
  </si>
  <si>
    <t>Dec. 31, 2015</t>
  </si>
  <si>
    <t>ASSETS</t>
  </si>
  <si>
    <t>Cash and cash equivalents</t>
  </si>
  <si>
    <t>Investments in real estate:</t>
  </si>
  <si>
    <t>Land</t>
  </si>
  <si>
    <t>Buildings and improvements, net</t>
  </si>
  <si>
    <t>Furniture, fixtures and vehicles, net</t>
  </si>
  <si>
    <t>Construction in progress</t>
  </si>
  <si>
    <t>Intangible lease assets, net</t>
  </si>
  <si>
    <t>Total Investment In Real Estate</t>
  </si>
  <si>
    <t>Real estate note receivable</t>
  </si>
  <si>
    <t>Investment in unconsolidated entities</t>
  </si>
  <si>
    <t>Tenant and other receivables, net</t>
  </si>
  <si>
    <t>Deferred costs and other assets</t>
  </si>
  <si>
    <t>Restricted cash</t>
  </si>
  <si>
    <t>Goodwill</t>
  </si>
  <si>
    <t>Total assets</t>
  </si>
  <si>
    <t>Liabilities:</t>
  </si>
  <si>
    <t>Notes payable, net</t>
  </si>
  <si>
    <t>Accounts payable and accrued liabilities</t>
  </si>
  <si>
    <t>Prepaid rent and security deposits</t>
  </si>
  <si>
    <t>Distributions payable</t>
  </si>
  <si>
    <t>Total liabilities</t>
  </si>
  <si>
    <t>Equity:</t>
  </si>
  <si>
    <t>Preferred Stock Series C, $0.01 par value; 1,000 shares authorized; 1,000 and 1,000 shares issued and outstanding at June 30, 2016 and December 31, 2015, respectively</t>
  </si>
  <si>
    <t>Common stock, $0.01 par value; 580,000,000 shares authorized; 11,517,676 and 11,502,617 shares issued and outstanding at June 30, 2016 and December 31, 2015, respectively</t>
  </si>
  <si>
    <t>Additional paid-in capital</t>
  </si>
  <si>
    <t>Accumulated deficit</t>
  </si>
  <si>
    <t>Total stockholders' equity</t>
  </si>
  <si>
    <t>Noncontrolling interests:</t>
  </si>
  <si>
    <t>Series B convertible preferred OP units</t>
  </si>
  <si>
    <t>Other noncontrolling interest</t>
  </si>
  <si>
    <t>Total equity</t>
  </si>
  <si>
    <t>Total liabilities and equity</t>
  </si>
  <si>
    <t>CONDENSED CONSOLIDATED BALANCE SHEETS (Parenthetical) - $ / shares</t>
  </si>
  <si>
    <t>Common stock, par value</t>
  </si>
  <si>
    <t>Common stock, shares authorized</t>
  </si>
  <si>
    <t>Common stock, shares issued</t>
  </si>
  <si>
    <t>Common stock, shares outstanding</t>
  </si>
  <si>
    <t>Series C Preferred Stock [Member]</t>
  </si>
  <si>
    <t>Preferred Stock, Par value</t>
  </si>
  <si>
    <t>Preferred stock, shares authorized</t>
  </si>
  <si>
    <t>Preferred Stock, Shares Issued</t>
  </si>
  <si>
    <t>Preferred Stock, Shares Outstanding</t>
  </si>
  <si>
    <t>CONDENSED CONSOLIDATED STATEMENTS OF OPERATIONS - USD ($)</t>
  </si>
  <si>
    <t>3 Months Ended</t>
  </si>
  <si>
    <t>Jun. 30, 2015</t>
  </si>
  <si>
    <t>Revenues:</t>
  </si>
  <si>
    <t>Rental revenues</t>
  </si>
  <si>
    <t>Resident fees and services</t>
  </si>
  <si>
    <t>Tenant reimbursements and other income</t>
  </si>
  <si>
    <t>Total revenues</t>
  </si>
  <si>
    <t>Expenses:</t>
  </si>
  <si>
    <t>Property operating and maintenance</t>
  </si>
  <si>
    <t>General and administrative</t>
  </si>
  <si>
    <t>Asset management fees</t>
  </si>
  <si>
    <t>Real estate acquisition costs</t>
  </si>
  <si>
    <t>Depreciation and amortization</t>
  </si>
  <si>
    <t>Total expenses</t>
  </si>
  <si>
    <t>Income from operations</t>
  </si>
  <si>
    <t>Other (income) expense:</t>
  </si>
  <si>
    <t>Interest expense, net</t>
  </si>
  <si>
    <t>Change in fair value of contingent consideration</t>
  </si>
  <si>
    <t>Equity in loss from unconsolidated entities</t>
  </si>
  <si>
    <t>Net income (loss) before income taxes</t>
  </si>
  <si>
    <t>Income tax benefit</t>
  </si>
  <si>
    <t>Net income (loss)</t>
  </si>
  <si>
    <t>Preferred return to series B preferred OP units</t>
  </si>
  <si>
    <t>Net income attributable to other noncontrolling interests</t>
  </si>
  <si>
    <t>Net loss attributable to common stockholders</t>
  </si>
  <si>
    <t>Basic and diluted weighted average number of common shares</t>
  </si>
  <si>
    <t>Basic and diluted net loss per common share attributable to common stockholders</t>
  </si>
  <si>
    <t>CONDENSED CONSOLIDATED STATEMENTS OF EQUITY - 6 months ended Jun. 30, 2016 - USD ($)</t>
  </si>
  <si>
    <t>Total</t>
  </si>
  <si>
    <t>Preferred Stock</t>
  </si>
  <si>
    <t>Common Stock</t>
  </si>
  <si>
    <t>Additional Paid-In Capital</t>
  </si>
  <si>
    <t>Accumulated Deficit</t>
  </si>
  <si>
    <t>Total Stockholders' Equity</t>
  </si>
  <si>
    <t>Noncontrolling Interest</t>
  </si>
  <si>
    <t>BALANCE at Dec. 31, 2015</t>
  </si>
  <si>
    <t>BALANCE (in shares) at Dec. 31, 2015</t>
  </si>
  <si>
    <t>Issuance of Common Stock</t>
  </si>
  <si>
    <t xml:space="preserve"> </t>
  </si>
  <si>
    <t>Issuance of Common Stock (in shares)</t>
  </si>
  <si>
    <t>Issuance of Series B Preferred OP Units, net</t>
  </si>
  <si>
    <t>Distributions</t>
  </si>
  <si>
    <t>Net (loss) income</t>
  </si>
  <si>
    <t>BALANCE at Jun. 30, 2016</t>
  </si>
  <si>
    <t>BALANCE (in shares) at Jun. 30, 2016</t>
  </si>
  <si>
    <t>CONDENSED CONSOLIDATED STATEMENTS OF CASH FLOWS - USD ($)</t>
  </si>
  <si>
    <t>Cash flows from operating activities:</t>
  </si>
  <si>
    <t>Adjustments to reconcile net income (loss) to net cash provided by operating activities:</t>
  </si>
  <si>
    <t>Amortization of deferred financing costs</t>
  </si>
  <si>
    <t>Straight-line rent and above/below market lease amortization</t>
  </si>
  <si>
    <t>Amortization of loan discount/premium</t>
  </si>
  <si>
    <t>[1]</t>
  </si>
  <si>
    <t>Bad debt expense</t>
  </si>
  <si>
    <t>Deferred tax benefit</t>
  </si>
  <si>
    <t>Changes in operating assets and liabilities:</t>
  </si>
  <si>
    <t>Tenant and other receivables</t>
  </si>
  <si>
    <t>Prepaid rent and tenant security deposits</t>
  </si>
  <si>
    <t>Accounts payable and accrued expenses</t>
  </si>
  <si>
    <t>Net cash provided by operating activities</t>
  </si>
  <si>
    <t>Cash flows from investing activities:</t>
  </si>
  <si>
    <t>Real estate acquisitions</t>
  </si>
  <si>
    <t>Additions to real estate</t>
  </si>
  <si>
    <t>Distributions from unconsolidated entities</t>
  </si>
  <si>
    <t>Net cash used in investing activities</t>
  </si>
  <si>
    <t>Cash flows from financing activities:</t>
  </si>
  <si>
    <t>Proceeds from issuance of series B preferred OP units, net</t>
  </si>
  <si>
    <t>Proceeds from notes payable</t>
  </si>
  <si>
    <t>Repayment of notes payable</t>
  </si>
  <si>
    <t>Payment of contingent consideration</t>
  </si>
  <si>
    <t>Deferred financing costs</t>
  </si>
  <si>
    <t>Distributions paid to series B preferred OP units and other noncontrolling interests</t>
  </si>
  <si>
    <t>Distributions paid to stockholder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income taxes</t>
  </si>
  <si>
    <t>Supplemental disclosure of non-cash financing and investing activities:</t>
  </si>
  <si>
    <t>Note payable assumed in connection with a real estate acquisition</t>
  </si>
  <si>
    <t>Equity contribution by noncontrolling interest</t>
  </si>
  <si>
    <t>Consolidation of a previously held investment in an unconsolidated entity</t>
  </si>
  <si>
    <t>Distributions declared not paid</t>
  </si>
  <si>
    <t>Distributions reinvested</t>
  </si>
  <si>
    <t>Accrued preferred stock offering costs</t>
  </si>
  <si>
    <t>Accrued additions to real estate</t>
  </si>
  <si>
    <t>On January 28, 2014, through a wholly-owned subsidiary, we acquired a 25% interest in a joint venture entity that has developed Buffalo Crossings, a 108-unit, assisted-living community, which commenced operations in May 2015.</t>
  </si>
  <si>
    <t>Organization</t>
  </si>
  <si>
    <t>Organization, Consolidation and Presentation Of Financial Statements [Abstract]</t>
  </si>
  <si>
    <t xml:space="preserve"> 1. Organization Sentio Healthcare Properties, Inc., a Maryland corporation, was formed on October 16, 2006 under the Maryland General Corporation Law for the purpose of engaging in the business of investing in and owning commercial real estate. As used in this report, the “Company”, “we”, “us” and “our” refer to Sentio Healthcare Properties, Inc. and its consolidated subsidiaries, except where context otherwise requires. Effective January 1, 2012, subject to certain restrictions and limitations, our business is managed by Sentio Investments, LLC, a Florida limited liability company that was formed on December 20, 2011 Sentio Healthcare Properties OP, LP, a Delaware limited partnership (the “Operating Partnership”), was formed on October 17, 2006 100 57.9</t>
  </si>
  <si>
    <t>Summary of Significant Accounting Policies</t>
  </si>
  <si>
    <t>Summary Of Significant Accounting Policies [Abstract]</t>
  </si>
  <si>
    <t xml:space="preserve"> 2. Summary of Significant Accounting Policies For more information regarding our significant accounting policies and estimates, please refer to “Summary of Significant Accounting Policies” contained in our Annual Report on Form 10-K for the year ended December 31, 2015. The accompanying condensed consolidated financial statements include the accounts of the Company and its wholly owned subsidiarie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interest entity as the primary beneficiary. The accompanying interim condensed consolidated financial statements have been prepared by our management in accordance with accounting principles generally accepted in the United States of America (“GAAP”) and in conjunction with the rules and regulations of the Securities and Exchange Commission (the “SEC”). Certain information and note disclosures required for annual financial statements have been condensed or excluded pursuant to SEC rules and regulations. Accordingly, the interim condensed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six months ended June 30, 2016 are not necessarily indicative of the results that may be expected for the year ending December 31, 2016. Our accompanying interim condensed consolidated financial statements should be read in conjunction with our audited condensed consolidated financial statements and the notes thereto included on our 2015 Annual Report on Form 10-K, as filed with the SEC. On January 1, 2016 we adopted Accounting Standards Update (“ASU”) 2015-03, “ Simplifying the Presentation of Debt Issuance Costs, 3.1 3.4 Adopted accounting standard In February 2015, the Financial Accounting Standards Board (“FASB”) issued ASU 2015-02, “ Amendments to the Consolidation Analysis, Pending accounting standards In February 2016, the FASB issued ASU 2016-02, " Leases (Topic 842) In 2014, the FASB issued ASU 2014-09, “ Revenue from Contracts with Customers (Topic 606)</t>
  </si>
  <si>
    <t>Real Estate Note Receivable</t>
  </si>
  <si>
    <t>Disclosure Text Block [Abstract]</t>
  </si>
  <si>
    <t>Real Estate Notes Receivable</t>
  </si>
  <si>
    <t xml:space="preserve"> 3. Real Estate Note Receivable On January 16, 2015, the Company, through an indirect wholly owned subsidiary, originated a development loan in the amount of $ 41.9 on January 15, 2020 with one 12-month option to extend at the Company’s option 7.9 1 Interest income on the loan receivable is recognized as earned based upon the principal amount outstanding subject to an evaluation of collectability risks. For the three and six months ended June 30, 2016, interest revenue from the real estate note receivable was $ 0.5 0.9 27.0 14.9</t>
  </si>
  <si>
    <t>Investments in Real Estate</t>
  </si>
  <si>
    <t>Investments In Real Estate [Abstract]</t>
  </si>
  <si>
    <t xml:space="preserve"> 4. Investments in Real Estate Land Buildings Furniture, Construction Intangible Cost $ 47,196,000 $ 430,588,000 $ 19,141,000 $ 9,375,000 $ 28,737,000 Accumulated depreciation and amortization - (39,059,000) (7,021,000) - (23,709,000) Net $ 47,196,000 $ 391,529,000 $ 12,120,000 $ 9,375,000 $ 5,028,000 As of December 31, 2015, cost and accumulated depreciation and amortization related to real estate assets and related lease intangibles were as follows: Land Buildings Furniture, Construction Intangible Cost $ 47,196,000 $ 429,945,000 $ 18,746,000 $ 5,168,000 $ 28,737,000 Accumulated depreciation and amortization - (32,711,000) (6,086,000) - (22,006,000) Net $ 47,196,000 $ 397,234,000 $ 12,660,000 $ 5,168,000 $ 6,731,000 Depreciation expense associated with buildings and improvements and furniture, fixtures and vehicles for the three months ended June 30, 2016 and 2015 was approximately $ 3.7 3.4 Depreciation expense associated with buildings and improvements and furniture, fixtures and vehicles for the six months ended June 30, 2016 and 2015 was approximately $ 7.3 6.4 Intangible Assets July 1, 2016 - December 31, 2016 $ 195,000 2017 389,000 2018 389,000 2019 295,000 2020 295,000 2021 and thereafter 3,465,000 $ 5,028,000 The estimated useful lives for intangible assets range from approximately one to 21 17</t>
  </si>
  <si>
    <t>Investments in Unconsolidated Entities</t>
  </si>
  <si>
    <t>Equity Method Investments and Joint Ventures [Abstract]</t>
  </si>
  <si>
    <t>Investments In Unconsolidated Entities</t>
  </si>
  <si>
    <t xml:space="preserve"> 5. Investments in Unconsolidated Entities Entity (1) Property Type Acquired Investment (2) Ownership % Physicians Center MOB Medical Office Building April 2012 $ - 71.9% Buffalo Crossings Assisted-Living Facility January 2014 658,000 25.0% $ 658,000 (1) These entities are not consolidated because the Company exercises significant influence, but does not control or direct the activities that most significantly impact the entity’s performance. (2) Represents the carrying value of the Company’s investment in the unconsolidated entities. June 30, December 31, 2016 2015 Cash and cash equivalents $ 605,000 $ 279,000 Investments in real estate, net 23,111,000 24,712,000 Other assets 772,000 713,000 Total assets $ 24,488,000 $ 25,704,000 Notes payable, net $ 23,004,000 $ 22,679,000 Accounts payable and accrued liabilities 406,000 285,000 Other liabilities 264,000 49,000 Total stockholders’ equity 814,000 2,691,000 Total liabilities and equity $ 24,488,000 $ 25,704,000 Three Months Ended June 30, Six Months Ended June 30, 2016 2015 (1) 2016 2015 (1) Total revenues $ 1,334,000 $ 560,000 $ 2,539,000 $ 988,000 Net loss (128,000) (179,000) (154,000) (423,000) Company’s equity in loss from unconsolidated entities 105,000 45,000 222,000 173,000 (1) On January 28, 2014, through a wholly-owned subsidiary, we acquired a 25 108</t>
  </si>
  <si>
    <t>Income Taxes</t>
  </si>
  <si>
    <t>Income Taxes [Abstract]</t>
  </si>
  <si>
    <t xml:space="preserve"> 6. Income Taxes For federal income tax purposes, we have elected to be taxed as a real estate investment trust (“REIT”) under Sections 856 through 860 of the Internal Revenue Code of 1986, as amended (the “Code”), beginning with our taxable year ended December 31, 2008, which imposes limitations related to operating assisted-living properties. Generally, to qualify as a REIT, we cannot directly operate assisted-living facilities. However, such facilities may generally be operated by a taxable REIT subsidiary (“TRS”) pursuant to a lease with the Company. Therefore, we have formed Master HC TRS, LLC (“Master TRS”), a wholly owned subsidiary of HC Operating Partnership, LP, to lease any assisted-living properties we acquire and to operate the assisted-living properties pursuant to contracts with unaffiliated management companies. The Company made the applicable election for Master TRS to qualify as a TRS. Under the management contracts, the management companies have direct control of the daily operations of these assisted-living properties. Each TRS is a tax paying component for purposes of classifying deferred tax assets and liabiliti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not be able to realize our deferred income tax assets in the future in excess of their net recorded amount, we would establish a valuation allowance which would reduce the provision for income taxes. The Master TRS recognized a $ 0.3 1.2 0.9 1.7 6.9 6.0 2.3 which if unused, begin to expire in 2035</t>
  </si>
  <si>
    <t>Segment Reporting</t>
  </si>
  <si>
    <t>Segment Reporting [Abstract]</t>
  </si>
  <si>
    <t xml:space="preserve"> 7. Segment Reporting As of June 30, 2016, we operated in three reportable business segments for management and internal financial reporting purposes: senior living operations, triple-net leased properties, and medical office building (“MOB”) properties. These operating segments are the segments of the Company for which separate financial information is available and for which segment results are evaluated regularly by the chief operating decision maker in deciding how to allocate resources and in assessing performance. Our senior living operations segment primarily consists of investments in senior housing communities located in the United States for which we engage independent third-party managers. Our triple-net leased properties segment consists of investments in senior living, skilled nursing and hospital facilities in the United States. These facilities are leased to healthcare operating companies under long-term “triple-net” or “absolute-net” leases, which require the tenants to pay all property-related expenses. Our MOB properties segment primarily consists of investing in medical office buildings and leasing those properties to healthcare providers under long-term leases, which may require tenants to pay property-related expenses. We evaluate performance of the combined properties in each segment based on net operating income. Net operating income is defined as total revenue less property operating and maintenance expenses. There are no intersegment sales or transfers. We use net operating income to evaluate the operating performance of our real estate investments and to make decisions concerning the operation of the property. We believe that net operating income is useful to investors in understanding the value of income-producing real estate. Net income is the GAAP measure that is most directly comparable to net operating income; however, net operating income should not be considered as an alternative to net income as the primary indicator of operating performance as it excludes certain items such as depreciation and amortization, asset management fees, real estate acquisition costs, interest expense and corporate general and administrative expenses. Additionally, net operating income as we define it may not be comparable to net operating income as defined by other REITs or companies. Three Months Ended June 30, 2016 Three Months Ended June 30, 2015 Senior living Triple-net leased MOB Consolidated Senior living Triple-net leased MOB Consolidated Rental revenue $ 20,410,000 $ 1,673,000 $ 229,000 $ 22,312,000 $ 17,423,000 $ 2,328,000 $ 216,000 $ 19,967,000 Resident services and fee income 8,087,000 - - 8,087,000 7,780,000 - 13,000 7,793,000 Tenant reimbursements and other income 687,000 1,614,000 78,000 2,379,000 535,000 298,000 65,000 898,000 29,184,000 3,287,000 307,000 32,778,000 25,738,000 2,626,000 294,000 28,658,000 Property operating and maintenance expenses 19,982,000 468,000 112,000 20,562,000 17,953,000 318,000 82,000 18,353,000 Net operating income $ 9,202,000 $ 2,819,000 $ 195,000 $ 12,216,000 $ 7,785,000 $ 2,308,000 $ 212,000 $ 10,305,000 General and administrative 405,000 988,000 Asset management fees 1,696,000 1,554,000 Real estate acquisition costs - 769,000 Depreciation and amortization 5,161,000 5,521,000 Interest expense, net 3,791,000 3,522,000 Change in fair value of contingent consideration 129,000 600,000 Equity in loss from unconsolidated entities 68,000 45,000 Income tax benefit (298,000) (1,196,000) Net income (loss) 1,264,000 (1,498,000) Preferred return to series B preferred OP units and other noncontrolling interests 2,904,000 2,243,000 Net loss attributable to common stockholders $ (1,640,000) $ (3,741,000) Six Months Ended June 30, 2016 Six Months Ended June 30, 2015 Senior living Triple-net leased MOB Consolidated Senior living Triple-net leased MOB Consolidated Rental revenue $ 40,331,000 $ 4,003,000 $ 435,000 $ 44,769,000 $ 32,308,000 $ 4,657,000 $ 432,000 $ 37,397,000 Resident services and fee income 16,442,000 - - 16,442,000 15,445,000 - 13,000 15,458,000 Tenant reimbursements and other income 1,406,000 1,819,000 156,000 3,381,000 668,000 616,000 143,000 1,427,000 58,179,000 5,822,000 591,000 64,592,000 48,421,000 5,273,000 588,000 54,282,000 Property operating and maintenance expenses 40,177,000 679,000 192,000 41,048,000 34,072,000 602,000 162,000 34,836,000 Net operating income $ 18,002,000 $ 5,143,000 $ 399,000 $ 23,544,000 $ 14,349,000 $ 4,671,000 $ 426,000 $ 19,446,000 General and administrative 1,096,000 1,703,000 Asset management fees 2,679,000 2,914,000 Real estate acquisition costs - 1,350,000 Depreciation and amortization 8,954,000 9,976,000 Interest expense, net 7,632,000 6,687,000 Change in fair value of contingent consideration 306,000 600,000 Equity in loss from unconsolidated entities 128,000 173,000 Income tax benefit (900,000) (1,725,000) Net income (loss) 3,649,000 (2,232,000) Preferred return to series B preferred OP units and other noncontrolling interests 5,618,000 4,182,000 Net loss attributable to common stockholders $ (1,969,000) $ (6,414,000) June 30, 2016 December 31, 2015 Assets Investment in real estate: Senior living operations $ 396,198,000 $ 389,733,000 Triple-net leased properties 88,814,000 87,432,000 Medical office building properties 7,204,000 7,251,000 Total reportable segments $ 492,216,000 $ 484,416,000 Reconciliation to consolidated assets: Cash and cash equivalents 27,642,000 22,801,000 Investment in unconsolidated entities 658,000 880,000 Tenant and other receivables, net 5,196,000 5,751,000 Deferred costs and other assets 9,773,000 8,636,000 Restricted cash 5,665,000 6,748,000 Goodwill 5,965,000 5,965,000 Total assets $ 547,115,000 $ 535,197,000 As of June 30, 2016 and December 31, 2015, goodwill had a balance of approximately $ 6.0</t>
  </si>
  <si>
    <t>Fair Value Measurements</t>
  </si>
  <si>
    <t>Fair Value Disclosures [Abstract]</t>
  </si>
  <si>
    <t xml:space="preserve"> 8. Fair Value Measurements The FASB Accounting Standards Codification (“ASC”) 825-10, “ Financial Instruments, Fair value represents the estimate of the proceeds to be received, or paid in the case of a liability, in a current transaction between willing parties. ASC 820, “ Fair Value Measurement Our balance sheets include the following financial instruments: cash and cash equivalents, real estate note receivable, tenant and other receivables, net, deferred costs and other assets, restricted cash, notes payable, net, accounts payable and accrued liabilities, prepaid rent and security deposits and distributions payable. With the exception of notes payable and our contingent consideration discussed below, we consider the carrying values of our financial instruments to approximate fair value because they generally expose the Company to limited credit risk and because of the short period of time between origination of the financial assets and liabilities and their expected settlement. As of June 30, 2016, the estimated fair value of the contingent consideration related to the Sumter Grand and Armbrook Village 10.6 0.1 0.3 The fair value of the contingent consideration is based on significant inputs which are not observable to the market and as a result are classified in Level 3 of the fair value hierarchy. The fair value is derived by making assumptions on the timing of the lease up process based on actual performance as compared to internal underwriting models and applying a discount rate in the range of 9.0 10.0 The fair value of the Company’s notes payable is estimated by discounting future cash flows of each instrument at rates that reflect the current market rates available to the Company for debt of the same terms and maturities. The fair value of the notes payable was determined using Level 2 inputs of the fair value hierarchy. Based on the estimates used by the Company, the fair value of notes payable was $ 341.6 337.9 344.1 340.9 338.7 335.3 There were no transfers between Level 1 or 2 during the three and six months ended June 30, 2016.</t>
  </si>
  <si>
    <t>Notes Payable</t>
  </si>
  <si>
    <t>Notes Payable [Abstract]</t>
  </si>
  <si>
    <t xml:space="preserve"> 9. Notes Payable Notes payable were $ 344.1 340.9 338.7 335.3 2.70 6.43 4.10 183.1 53 4.74 160.9 47 3.38 179.0 53 4.78 159.7 47 3.17 We are required by the terms of the applicable loan documents to meet certain financial covenants, such as debt service coverage ratios, rent coverage ratios and reporting requirements. As of June 30, 2016, we were in compliance with all such covenants and requirements, with two exceptions. The $ 24.4 due in October 2016 53.2 due in December 2017 25 The lender has not waived compliance with the covenants for the Sumter Loan or the Woodbury Loan for the quarter ended June 30, 2016.The Company is in negotiations with the current lender to restructure the financing arrangement on both loans to cure the covenant failures by repaying the existing loans with the proceeds from a new loan from the same lender offering revised covenant requirements. Although we have been successful in negotiating debt restructuring with lenders in the past, we cannot assure that we will be able to successfully refinance the Woodbury Loan and Sumter Loan so as to pay off the current loans or that, if the loans are refinanced, we will be able to meet the financial covenants of the new loan. Until the Woodbury Loan and the Sumter Loan are repaid the Company will remain in violation of the covenants on these loans. These violations would constitute an event of default. The current lender could, in its discretion, declare the loan immediately due and payable, take possession of the properties securing the loan, or exercise other remedies available to it under law. If the current lender were to declare the loan to be immediately due and payable, we would expect to refinance the loan with a new lender. Any such refinancing may require a pay down of the loan and be on terms and conditions less favorable than the terms currently available under the existing loans. Year Principal Amount July 1, 2016 - December 31, 2016 $ 25,671,000 2017 100,857,000 2018 28,255,000 2019 75,986,000 2020 34,651,000 2021 and thereafter 78,674,000 $ 344,094,000 Less: Deferred financing costs 3,093,000 Less: Discount 107,000 $ 340,894,000 Interest Expense and Deferred Financing Cost For the three months ended June 30, 2016 and 2015, the Company incurred interest expense, including amortization of deferred financing costs of $ 3.8 3.5 7.6 6.7 3.1 3.4</t>
  </si>
  <si>
    <t>Stockholders' Equity</t>
  </si>
  <si>
    <t>Stockholders' Equity Note [Abstract]</t>
  </si>
  <si>
    <t xml:space="preserve"> Common Stock Our charter authorizes the issuance of 580,000,000 0.01 20,000,000 0.01 1,000 13.3 13.3 133.4 132.3 Preferred Stock and OP Units On February 10, 2013, we entered into a series of agreements, which have been amended at various points after February 10, 2013, with Sentinel RE Investment Holdings LP (the “Investor”), an affiliate of Kohlberg Kravis Roberts &amp; Co. L.P. (together with its affiliates, “KKR”) for the purpose of obtaining equity funding to finance investment opportunities (such investment and the related agreements, as amended, are referred to herein collectively as the “KKR Equity Commitment”). Pursuant to the KKR Equity Commitment, we could issue and sell to the Investor and its affiliates on a private placement basis from time to time over a period of up to three years, up to $ 158.7 As of June 30, 2016 and December 31, 2015 we had issued 1,000 1,586,000 158.7 152.5 6.2 3.7 14.4 15,830,938 The Series C Preferred Stock ranks senior to the Company’s common stock with respect to dividend rights and rights on liquidation. The holders of the Series C Preferred Stock are entitled to receive dividends, as and if authorized by our board of directors out of funds legally available for that purpose, at an annual rate equal to 3 The Series B Preferred Units rank senior to the Operating Partnership’s common units with respect to distribution rights and rights on liquidation. The Series B Preferred Units are entitled to receive cash distributions at an annual rate equal to 7.5 6.0 10 For the three and six months ended June 30, 2016, the Operating Partnership 2.7 5.3 2.1 4.9 Distributions Available to Common Stockholders on our common stock Distributions Declared (1)(2) Cash Flow from Period Cash Reinvested Total Operations First quarter 2015 $ 1,330,000 $ 85,000 $ 1,415,000 $ 3,348,000 Second quarter 2015 1,347,000 85,000 1,432,000 4,369,000 First quarter 2016 $ 1,342,000 $ 89,000 $ 1,431,000 $ 6,871,000 Second quarter 2016 1,343,000 88,000 1,431,000 4,607,000 (1) In order to meet the requirements for being treated as a REIT under the Internal Revenue Code, we must pay distributions to our stockholders each taxable year equal to at least 90 (2) This table represents distributions declared to common stockholders for each respective period. These amounts do not include distribution payments to the Series B Preferred Unit holders for the three and six months ended June 30, 2016 and 2015. Commencing with the declaration of distributions for daily record dates occurring in the second quarter of 2013 and thereafter, our board of directors has declared distributions on our common stock in amounts per share that, if declared and paid each day for a 365-day period, would equate to an annualized rate of $ 0.50 5.00 10.00 The declaration of distributions is at the discretion of our board of directors and our board will determine the amount of distributions on a regular basis. The amount of distributions will depend on our funds from operations, financial condition, capital requirements, annual distribution requirements under the REIT provisions of the Internal Revenue Code and other factors our board of directors deems relevant.</t>
  </si>
  <si>
    <t>Earnings Per Share</t>
  </si>
  <si>
    <t>Earnings Per Share [Abstract]</t>
  </si>
  <si>
    <t xml:space="preserve"> 11. Earnings Per Share We report earnings (loss) per share pursuant to ASC Topic 260, “ Earnings per Share 1,586,000</t>
  </si>
  <si>
    <t>Related Party Transactions</t>
  </si>
  <si>
    <t>Related Party Transactions [Abstract]</t>
  </si>
  <si>
    <t xml:space="preserve"> 12. Related Party Transactions Advisory Relationship with the Advisor We have been party to an Advisory Agreement with the Advisor since January 1, 2012. The Advisory Agreement has been renewed since 2012 for additional one-year terms commencing on January 1, 2013, January 1, 2014, January 1, 2015, and January 1, 2016; however, certain provisions of the Advisory Agreement have been amended as a result of the execution on February 10, 2013 of a Transition to Internal Management Agreement which was subsequently amended in April 2014 and February 2015 (as amended, the “Transition Agreement”) with the Advisor. Pursuant to the provisions of the Advisory Agreement, the Advisor is responsible for managing, operating, directing and supervising the operation of our company and its assets. Generally, the Advisor is responsible for providing us with (i) property acquisition, disposition and financing services, (ii) asset management and operational services, including real estate services and financial and administrative services, (iii) stockholder services, and (iv) in the event we conduct a public offering of our securities, offering-related services. The Advisor is subject to the supervision and ultimate authority of our board of directors and has a fiduciary duty to us and our stockholders. The Advisory Agreement with our Advisor and the terms of the Transition Agreement are more fully described in our Annual Report on Form 10-K for the year ended December 31, 2015. Three Months Ended June 30, Six Months Ended June 30, 2016 2015 2016 2015 Asset Management Fees $ 1,696,000 $ 1,554,000 $ 2,679,000 $ 2,914,000 Consistent with limitations set forth in our charter, the Advisory Agreement further provides that, commencing four fiscal quarters after the acquisition of our first real estate asset, we shall not reimburse the Advisor at the end of any fiscal quarter management fees and operating expenses that, in the four consecutive fiscal quarters then ended, exceed (the “Excess Amount”) the greater of 2 25 For the four fiscal quarters ended June 30, 2016, our management fees and expenses and operating expenses totaled did not exceed the greater of 2% of our average invested assets and 25% of our net income. KKR Equity Commitment Pursuant to the KKR Equity Commitment, we could issue and sell to the Investor and its affiliates on a private placement basis from time to time over a period of three years, up to $ 158.7 15,830,938 57.9 As of June 30, 2016, pursuant to the terms of the KKR Equity Commitment, the Investor had purchased 1,000 1,586,000 158.7 The terms of the KKR Equity Commitment are more fully outlined in our Annual Report on Form 10-K for the year ended December 31, 2015.</t>
  </si>
  <si>
    <t>Commitments and Contingencies</t>
  </si>
  <si>
    <t>Commitments and Contingencies [Abstract]</t>
  </si>
  <si>
    <t xml:space="preserve"> 13. Commitments and Contingencies We monitor our properties for the presence of hazardous or toxic substances. While there can be no assurance that a material environmental liability does not exist, we are not currently aware of any environmental liability with respect to the properties that we believe would have a material effect on our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operators in the normal course of business. In the opinion of management, these matters are not expected to have a material impact on our condensed consolidated financial position, cash flows and results of operations. We are not presently subject to any material litigation nor, to our knowledge, is any material litigation threatened against the Company which if determined unfavorably to us would have a material adverse effect on our cash flows, financial condition or results of operations. Refer to Note 3 “Real Estate Note Receivable” for additional information on the remaining commitment to fund our real estate note receivable.</t>
  </si>
  <si>
    <t>Summary of Significant Accounting Policies (Policies)</t>
  </si>
  <si>
    <t>Principles of Consolidation and Basis of Presentation</t>
  </si>
  <si>
    <t xml:space="preserve"> Principles of Consolidation and Basis of Presentation The accompanying condensed consolidated financial statements include the accounts of the Company and its wholly owned subsidiarie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interest entity as the primary beneficiary.</t>
  </si>
  <si>
    <t>Interim Financial Information</t>
  </si>
  <si>
    <t xml:space="preserve"> Interim Financial Information The accompanying interim condensed consolidated financial statements have been prepared by our management in accordance with accounting principles generally accepted in the United States of America (“GAAP”) and in conjunction with the rules and regulations of the Securities and Exchange Commission (the “SEC”). Certain information and note disclosures required for annual financial statements have been condensed or excluded pursuant to SEC rules and regulations. Accordingly, the interim condensed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six months ended June 30, 2016 are not necessarily indicative of the results that may be expected for the year ending December 31, 2016. Our accompanying interim condensed consolidated financial statements should be read in conjunction with our audited condensed consolidated financial statements and the notes thereto included on our 2015 Annual Report on Form 10-K, as filed with the SEC.</t>
  </si>
  <si>
    <t>Reclassification</t>
  </si>
  <si>
    <t xml:space="preserve"> Reclassifications On January 1, 2016 we adopted Accounting Standards Update (“ASU”) 2015-03, “ Simplifying the Presentation of Debt Issuance Costs, 3.1 3.4</t>
  </si>
  <si>
    <t>Recent Accounting Pronouncements</t>
  </si>
  <si>
    <t xml:space="preserve"> Recent Accounting Pronouncements Adopted accounting standard In February 2015, the Financial Accounting Standards Board (“FASB”) issued ASU 2015-02, “ Amendments to the Consolidation Analysis, Pending accounting standards In February 2016, the FASB issued ASU 2016-02, " Leases (Topic 842) In 2014, the FASB issued ASU 2014-09, “ Revenue from Contracts with Customers (Topic 606)</t>
  </si>
  <si>
    <t>Investments in Real Estate (Tables)</t>
  </si>
  <si>
    <t>Schedule Of Cost and Accumulated Depreciation and Amortization Related To Real Estate Assets and Related Lease Intangibles</t>
  </si>
  <si>
    <t xml:space="preserve"> As of June 30, 2016, cost and accumulated depreciation and amortization related to real estate assets and related lease intangibles were as follows: Land Buildings Furniture, Construction Intangible Cost $ 47,196,000 $ 430,588,000 $ 19,141,000 $ 9,375,000 $ 28,737,000 Accumulated depreciation and amortization - (39,059,000) (7,021,000) - (23,709,000) Net $ 47,196,000 $ 391,529,000 $ 12,120,000 $ 9,375,000 $ 5,028,000 As of December 31, 2015, cost and accumulated depreciation and amortization related to real estate assets and related lease intangibles were as follows: Land Buildings Furniture, Construction Intangible Cost $ 47,196,000 $ 429,945,000 $ 18,746,000 $ 5,168,000 $ 28,737,000 Accumulated depreciation and amortization - (32,711,000) (6,086,000) - (22,006,000) Net $ 47,196,000 $ 397,234,000 $ 12,660,000 $ 5,168,000 $ 6,731,000 </t>
  </si>
  <si>
    <t>Estimated Amortization</t>
  </si>
  <si>
    <t xml:space="preserve"> Estimated amortization for July 1, 2016 through December 31, 2016 and each of the subsequent years is as follows: Intangible Assets July 1, 2016 - December 31, 2016 $ 195,000 2017 389,000 2018 389,000 2019 295,000 2020 295,000 2021 and thereafter 3,465,000 $ 5,028,000 </t>
  </si>
  <si>
    <t>Investments in Unconsolidated Entities (Tables)</t>
  </si>
  <si>
    <t>Schedule of Equity Method Accounting</t>
  </si>
  <si>
    <t xml:space="preserve"> As of June 30, 2016, the Company owns interests in the following entities that are accounted for under the equity method of accounting: Entity (1) Property Type Acquired Investment (2) Ownership % Physicians Center MOB Medical Office Building April 2012 $ - 71.9% Buffalo Crossings Assisted-Living Facility January 2014 658,000 25.0% $ 658,000 (1) These entities are not consolidated because the Company exercises significant influence, but does not control or direct the activities that most significantly impact the entity’s performance. (2) Represents the carrying value of the Company’s investment in the unconsolidated entities.</t>
  </si>
  <si>
    <t>Schedule of Combined Financial Information For Unconsolidated Entities</t>
  </si>
  <si>
    <t xml:space="preserve"> Summarized combined financial information for the Company’s unconsolidated entities is as follows: June 30, December 31, 2016 2015 Cash and cash equivalents $ 605,000 $ 279,000 Investments in real estate, net 23,111,000 24,712,000 Other assets 772,000 713,000 Total assets $ 24,488,000 $ 25,704,000 Notes payable, net $ 23,004,000 $ 22,679,000 Accounts payable and accrued liabilities 406,000 285,000 Other liabilities 264,000 49,000 Total stockholders’ equity 814,000 2,691,000 Total liabilities and equity $ 24,488,000 $ 25,704,000 Three Months Ended June 30, Six Months Ended June 30, 2016 2015 (1) 2016 2015 (1) Total revenues $ 1,334,000 $ 560,000 $ 2,539,000 $ 988,000 Net loss (128,000) (179,000) (154,000) (423,000) Company’s equity in loss from unconsolidated entities 105,000 45,000 222,000 173,000 (1) On January 28, 2014, through a wholly-owned subsidiary, we acquired a 25 108</t>
  </si>
  <si>
    <t>Segment Reporting (Tables)</t>
  </si>
  <si>
    <t>Reconciliation of segment activity to consolidated net income (loss)</t>
  </si>
  <si>
    <t xml:space="preserve"> The following tables reconcile the segment activity to consolidated net income (loss) for the three and six months ended June 30, 2016 and 2015: Three Months Ended June 30, 2016 Three Months Ended June 30, 2015 Senior living Triple-net leased MOB Consolidated Senior living Triple-net leased MOB Consolidated Rental revenue $ 20,410,000 $ 1,673,000 $ 229,000 $ 22,312,000 $ 17,423,000 $ 2,328,000 $ 216,000 $ 19,967,000 Resident services and fee income 8,087,000 - - 8,087,000 7,780,000 - 13,000 7,793,000 Tenant reimbursements and other income 687,000 1,614,000 78,000 2,379,000 535,000 298,000 65,000 898,000 29,184,000 3,287,000 307,000 32,778,000 25,738,000 2,626,000 294,000 28,658,000 Property operating and maintenance expenses 19,982,000 468,000 112,000 20,562,000 17,953,000 318,000 82,000 18,353,000 Net operating income $ 9,202,000 $ 2,819,000 $ 195,000 $ 12,216,000 $ 7,785,000 $ 2,308,000 $ 212,000 $ 10,305,000 General and administrative 405,000 988,000 Asset management fees 1,696,000 1,554,000 Real estate acquisition costs - 769,000 Depreciation and amortization 5,161,000 5,521,000 Interest expense, net 3,791,000 3,522,000 Change in fair value of contingent consideration 129,000 600,000 Equity in loss from unconsolidated entities 68,000 45,000 Income tax benefit (298,000) (1,196,000) Net income (loss) 1,264,000 (1,498,000) Preferred return to series B preferred OP units and other noncontrolling interests 2,904,000 2,243,000 Net loss attributable to common stockholders $ (1,640,000) $ (3,741,000) Six Months Ended June 30, 2016 Six Months Ended June 30, 2015 Senior living Triple-net leased MOB Consolidated Senior living Triple-net leased MOB Consolidated Rental revenue $ 40,331,000 $ 4,003,000 $ 435,000 $ 44,769,000 $ 32,308,000 $ 4,657,000 $ 432,000 $ 37,397,000 Resident services and fee income 16,442,000 - - 16,442,000 15,445,000 - 13,000 15,458,000 Tenant reimbursements and other income 1,406,000 1,819,000 156,000 3,381,000 668,000 616,000 143,000 1,427,000 58,179,000 5,822,000 591,000 64,592,000 48,421,000 5,273,000 588,000 54,282,000 Property operating and maintenance expenses 40,177,000 679,000 192,000 41,048,000 34,072,000 602,000 162,000 34,836,000 Net operating income $ 18,002,000 $ 5,143,000 $ 399,000 $ 23,544,000 $ 14,349,000 $ 4,671,000 $ 426,000 $ 19,446,000 General and administrative 1,096,000 1,703,000 Asset management fees 2,679,000 2,914,000 Real estate acquisition costs - 1,350,000 Depreciation and amortization 8,954,000 9,976,000 Interest expense, net 7,632,000 6,687,000 Change in fair value of contingent consideration 306,000 600,000 Equity in loss from unconsolidated entities 128,000 173,000 Income tax benefit (900,000) (1,725,000) Net income (loss) 3,649,000 (2,232,000) Preferred return to series B preferred OP units and other noncontrolling interests 5,618,000 4,182,000 Net loss attributable to common stockholders $ (1,969,000) $ (6,414,000) </t>
  </si>
  <si>
    <t>Reconciliation of segment activity to consolidated financial position</t>
  </si>
  <si>
    <t xml:space="preserve"> The following table reconciles the segment activity to consolidated financial position as of June 30, 2016 and December 31, 2015: June 30, 2016 December 31, 2015 Assets Investment in real estate: Senior living operations $ 396,198,000 $ 389,733,000 Triple-net leased properties 88,814,000 87,432,000 Medical office building properties 7,204,000 7,251,000 Total reportable segments $ 492,216,000 $ 484,416,000 Reconciliation to consolidated assets: Cash and cash equivalents 27,642,000 22,801,000 Investment in unconsolidated entities 658,000 880,000 Tenant and other receivables, net 5,196,000 5,751,000 Deferred costs and other assets 9,773,000 8,636,000 Restricted cash 5,665,000 6,748,000 Goodwill 5,965,000 5,965,000 Total assets $ 547,115,000 $ 535,197,000 </t>
  </si>
  <si>
    <t>Notes Payable (Tables)</t>
  </si>
  <si>
    <t>Principal payments due on notes payable</t>
  </si>
  <si>
    <t xml:space="preserve"> Principal payments due on our notes payable for July 1, 2016 to December 31, 2016 and each of the subsequent years is as follows: Year Principal Amount July 1, 2016 - December 31, 2016 $ 25,671,000 2017 100,857,000 2018 28,255,000 2019 75,986,000 2020 34,651,000 2021 and thereafter 78,674,000 $ 344,094,000 Less: Deferred financing costs 3,093,000 Less: Discount 107,000 $ 340,894,000 </t>
  </si>
  <si>
    <t>Stockholders' Equity (Tables)</t>
  </si>
  <si>
    <t>Stockholders' Equity [Abstract]</t>
  </si>
  <si>
    <t>Summary of distributions declared</t>
  </si>
  <si>
    <t xml:space="preserve"> The following are the distributions declared on our common stock Distributions Declared (1)(2) Cash Flow from Period Cash Reinvested Total Operations First quarter 2015 $ 1,330,000 $ 85,000 $ 1,415,000 $ 3,348,000 Second quarter 2015 1,347,000 85,000 1,432,000 4,369,000 First quarter 2016 $ 1,342,000 $ 89,000 $ 1,431,000 $ 6,871,000 Second quarter 2016 1,343,000 88,000 1,431,000 4,607,000 (1) In order to meet the requirements for being treated as a REIT under the Internal Revenue Code, we must pay distributions to our stockholders each taxable year equal to at least 90 (2) This table represents distributions declared to common stockholders for each respective period. These amounts do not include distribution payments to the Series B Preferred Unit holders for the three and six months ended June 30, 2016 and 2015.</t>
  </si>
  <si>
    <t>Related Party Transactions (Tables)</t>
  </si>
  <si>
    <t>Schedule of Related Party Transactions</t>
  </si>
  <si>
    <t xml:space="preserve"> The fees payable to the Advisor under the Advisory Agreement for the three and six months ended June 30, 2016 and June 30, 2015 were as follows: Three Months Ended June 30, Six Months Ended June 30, 2016 2015 2016 2015 Asset Management Fees $ 1,696,000 $ 1,554,000 $ 2,679,000 $ 2,914,000 </t>
  </si>
  <si>
    <t>Organization (Details Textual)</t>
  </si>
  <si>
    <t>Organization [Line Items]</t>
  </si>
  <si>
    <t>Percentage of interest owned</t>
  </si>
  <si>
    <t>57.90%</t>
  </si>
  <si>
    <t>Sentio Investments, LLC [Member]</t>
  </si>
  <si>
    <t>Formation date</t>
  </si>
  <si>
    <t>December 20, 2011</t>
  </si>
  <si>
    <t>Sentio Healthcare Properties OP, LP [Member]</t>
  </si>
  <si>
    <t>October 17, 2006</t>
  </si>
  <si>
    <t>Operating Partnership and the HC Operating Partnership, LP [Member]</t>
  </si>
  <si>
    <t>100.00%</t>
  </si>
  <si>
    <t>Summary of Significant Accounting Policies (Details Textual) - USD ($) $ in Millions</t>
  </si>
  <si>
    <t>Accounting Standards Update 2015-03 [Member] | Reclassification From Deferred Financing Costs to Related Party Notes Payable [Member]</t>
  </si>
  <si>
    <t>New Accounting Pronouncement or Change in Accounting Principle, Cumulative Effect of Change on Equity or Net Assets</t>
  </si>
  <si>
    <t>Real Estate Note Receivable (Details Textual) - USD ($) $ in Millions</t>
  </si>
  <si>
    <t>Jan. 16, 2015</t>
  </si>
  <si>
    <t>Interest Income, Other</t>
  </si>
  <si>
    <t>Georgetown Loan [Member]</t>
  </si>
  <si>
    <t>Debt Instrument, Face Amount</t>
  </si>
  <si>
    <t>Debt Instrument, Interest Rate, Stated Percentage</t>
  </si>
  <si>
    <t>7.90%</t>
  </si>
  <si>
    <t>Loan Origination Fee Percent</t>
  </si>
  <si>
    <t>1.00%</t>
  </si>
  <si>
    <t>Debt Instrument, Maturity Date, Description</t>
  </si>
  <si>
    <t>on January 15, 2020 with one 12-month option to extend at the Companys option</t>
  </si>
  <si>
    <t>Secured Debt</t>
  </si>
  <si>
    <t>Loans Receivable</t>
  </si>
  <si>
    <t>Investments in Real Estate (Details) - USD ($)</t>
  </si>
  <si>
    <t>Cost and accumulated depreciation and amortization related to real estate assets and related lease intangibles</t>
  </si>
  <si>
    <t>Net</t>
  </si>
  <si>
    <t>Land [Member]</t>
  </si>
  <si>
    <t>Cost</t>
  </si>
  <si>
    <t>Accumulated depreciation and amortization</t>
  </si>
  <si>
    <t>Buildings and Improvements [Member]</t>
  </si>
  <si>
    <t>Furniture, Fixtures and Vehicles [Member]</t>
  </si>
  <si>
    <t>Construction in Progress [Member]</t>
  </si>
  <si>
    <t>Intangible Lease Assets [Member]</t>
  </si>
  <si>
    <t>Investments in Real Estate (Details 1)</t>
  </si>
  <si>
    <t>Jun. 30, 2016USD ($)</t>
  </si>
  <si>
    <t>Estimated amortization</t>
  </si>
  <si>
    <t>July 1, 2016 - December 31, 2016</t>
  </si>
  <si>
    <t>2021 and thereafter</t>
  </si>
  <si>
    <t>Intangible Assets</t>
  </si>
  <si>
    <t>Investments in Real Estate (Details Textual) - USD ($) $ in Millions</t>
  </si>
  <si>
    <t>Property, Plant and Equipment [Line Items]</t>
  </si>
  <si>
    <t>Real Estate Accumulated Depreciation, Depreciation Expense</t>
  </si>
  <si>
    <t>Finite-Lived Intangible Assets, Remaining Amortization Period</t>
  </si>
  <si>
    <t>17 years</t>
  </si>
  <si>
    <t>Minimum [Member]</t>
  </si>
  <si>
    <t>Finite-Lived Intangible Asset, Useful Life</t>
  </si>
  <si>
    <t>1 year</t>
  </si>
  <si>
    <t>Maximum [Member]</t>
  </si>
  <si>
    <t>21 years</t>
  </si>
  <si>
    <t>Investments in Unconsolidated Entities (Details)</t>
  </si>
  <si>
    <t>[2]</t>
  </si>
  <si>
    <t>Investment</t>
  </si>
  <si>
    <t>Physicians Center MOB [Member] | Medical Office Building [Member]</t>
  </si>
  <si>
    <t>Acquired</t>
  </si>
  <si>
    <t>Apr. 1,
		2012</t>
  </si>
  <si>
    <t>Ownership</t>
  </si>
  <si>
    <t>71.90%</t>
  </si>
  <si>
    <t>Buffalo Crossing [Member] | Assisted-Living Facility - Under Development [Member]</t>
  </si>
  <si>
    <t>Jan. 1,
		2014</t>
  </si>
  <si>
    <t>25.00%</t>
  </si>
  <si>
    <t>Represents the carrying value of the Company’s investment in the unconsolidated entities.</t>
  </si>
  <si>
    <t>These entities are not consolidated because the Company exercises significant influence, but does not control or direct the activities that most significantly impact the entity’s performance.</t>
  </si>
  <si>
    <t>Investments in Unconsolidated Entities (Details 1) - USD ($)</t>
  </si>
  <si>
    <t>Equity Method Investment, Summarized Financial Information, Assets</t>
  </si>
  <si>
    <t>Equity Method Investment Summarized Financial Information, Equity</t>
  </si>
  <si>
    <t>Equity Method Investment, Summarized Financial Information, Liabilities and Equity</t>
  </si>
  <si>
    <t>Cash and Cash Equivalents [Member]</t>
  </si>
  <si>
    <t>Investments In Real Estate Net [Member]</t>
  </si>
  <si>
    <t>Other Assets [Member]</t>
  </si>
  <si>
    <t>Notes Payable [Member]</t>
  </si>
  <si>
    <t>Equity Method Investment, Summarized Financial Information, Liabilities</t>
  </si>
  <si>
    <t>Accounts Payable and Accrued Liabilities [Member]</t>
  </si>
  <si>
    <t>Other Liabilities [Member]</t>
  </si>
  <si>
    <t>Investments in Unconsolidated Entities (Details 2) - USD ($)</t>
  </si>
  <si>
    <t>Net loss</t>
  </si>
  <si>
    <t>Company’s equity in loss from unconsolidated entities</t>
  </si>
  <si>
    <t>Investments in Unconsolidated Entities (Details Textual) - Buffalo Crossings [Member]</t>
  </si>
  <si>
    <t>Jan. 28, 2014</t>
  </si>
  <si>
    <t>Equity Method Investment, Ownership Percentage</t>
  </si>
  <si>
    <t>Number of units</t>
  </si>
  <si>
    <t>Income Taxes (Details Textual) - USD ($) $ in Millions</t>
  </si>
  <si>
    <t>Deferred State and Local Income Tax Expense (Benefit)</t>
  </si>
  <si>
    <t>Deferred Tax Assets, Net</t>
  </si>
  <si>
    <t>Federal Statutory Authority [Member]</t>
  </si>
  <si>
    <t>Operating Loss Carryforwards Expiration, Description</t>
  </si>
  <si>
    <t>which if unused, begin to expire in 2035</t>
  </si>
  <si>
    <t>Operating Loss Carryforwards</t>
  </si>
  <si>
    <t>Segment Reporting (Details) - USD ($)</t>
  </si>
  <si>
    <t>Reconciliation of segment activity to consolidated net income</t>
  </si>
  <si>
    <t>Rental revenue</t>
  </si>
  <si>
    <t>Resident services and fee income</t>
  </si>
  <si>
    <t>Property operating and maintenance expenses</t>
  </si>
  <si>
    <t>Net operating income</t>
  </si>
  <si>
    <t>Preferred return to series B preferred OP units and other noncontrolling interests</t>
  </si>
  <si>
    <t>Senior living operations [Member]</t>
  </si>
  <si>
    <t>Triple-net leased properties [Member]</t>
  </si>
  <si>
    <t>MOB [Member]</t>
  </si>
  <si>
    <t>Segment Reporting (Details 1) - USD ($)</t>
  </si>
  <si>
    <t>Dec. 31, 2014</t>
  </si>
  <si>
    <t>Investment in real estate:</t>
  </si>
  <si>
    <t>Total reportable segments</t>
  </si>
  <si>
    <t>Reconciliation to consolidated assets:</t>
  </si>
  <si>
    <t>Segment Reporting (Details Textual) - USD ($)</t>
  </si>
  <si>
    <t>Segment Reporting Information [Line Items]</t>
  </si>
  <si>
    <t>Fair Value Measurements (Details Textual) - USD ($)</t>
  </si>
  <si>
    <t>Notes Payable carrying Value</t>
  </si>
  <si>
    <t>Notes Payable net of discount and prmium</t>
  </si>
  <si>
    <t>Sumter Grand [Member]</t>
  </si>
  <si>
    <t>Business Combination, Recognized Identifiable Assets Acquired and Liabilities Assumed, Current Liabilities, Other</t>
  </si>
  <si>
    <t>Liabilities, Fair Value Adjustment</t>
  </si>
  <si>
    <t>Sumter Grand [Member] | Minimum [Member]</t>
  </si>
  <si>
    <t>Change In Fair Value of Liabilities Discount Rate Percentage</t>
  </si>
  <si>
    <t>9.00%</t>
  </si>
  <si>
    <t>Sumter Grand [Member] | Maximum [Member]</t>
  </si>
  <si>
    <t>10.00%</t>
  </si>
  <si>
    <t>Fair Value, Inputs, Level 2 [Member]</t>
  </si>
  <si>
    <t>Notes Payable (Details) - USD ($)</t>
  </si>
  <si>
    <t>Principal amount</t>
  </si>
  <si>
    <t>Less: Deferred financing costs</t>
  </si>
  <si>
    <t>Less: Discount</t>
  </si>
  <si>
    <t>Notes payable</t>
  </si>
  <si>
    <t>July 1, 2016 - December 31, 2016 [Member]</t>
  </si>
  <si>
    <t>2017 [Member]</t>
  </si>
  <si>
    <t>2018 [Member]</t>
  </si>
  <si>
    <t>2019 [Member]</t>
  </si>
  <si>
    <t>2020 [Member]</t>
  </si>
  <si>
    <t>2021 and thereafter [Member]</t>
  </si>
  <si>
    <t>Notes Payable (Details Textual) - USD ($)</t>
  </si>
  <si>
    <t>Notes Payable (Additional Textual) [Abstract]</t>
  </si>
  <si>
    <t>Fixed rate debt</t>
  </si>
  <si>
    <t>Fixed rate debt, notes payable</t>
  </si>
  <si>
    <t>53.00%</t>
  </si>
  <si>
    <t>Variable rate debt</t>
  </si>
  <si>
    <t>Variable rate debt, notes payable</t>
  </si>
  <si>
    <t>47.00%</t>
  </si>
  <si>
    <t>Fixed and variable rate secured mortgage loans with average effective interest rate</t>
  </si>
  <si>
    <t>4.10%</t>
  </si>
  <si>
    <t>Variable rate debt, weighted average interest rate</t>
  </si>
  <si>
    <t>3.38%</t>
  </si>
  <si>
    <t>3.17%</t>
  </si>
  <si>
    <t>Deferred Finance Costs, Net</t>
  </si>
  <si>
    <t>Interest Expense Deferred Financing Cost</t>
  </si>
  <si>
    <t>Notes Payable Carrying Value</t>
  </si>
  <si>
    <t>Fixed rate debt, weighted average interest rate</t>
  </si>
  <si>
    <t>4.74%</t>
  </si>
  <si>
    <t>4.78%</t>
  </si>
  <si>
    <t>KeyBank secured loan [Member]</t>
  </si>
  <si>
    <t>due in October 2016</t>
  </si>
  <si>
    <t>Woodbury Mews loan [Member]</t>
  </si>
  <si>
    <t>Percentage Of Guarantees Of Repayment Of Outstanding Loan Balance</t>
  </si>
  <si>
    <t>Sumter Loan [Member]</t>
  </si>
  <si>
    <t>due in December 2017</t>
  </si>
  <si>
    <t>6.43%</t>
  </si>
  <si>
    <t>2.70%</t>
  </si>
  <si>
    <t>Stockholders' Equity (Details) - USD ($)</t>
  </si>
  <si>
    <t>Mar. 31, 2016</t>
  </si>
  <si>
    <t>Mar. 31, 2015</t>
  </si>
  <si>
    <t>Distributions Declared, Cash</t>
  </si>
  <si>
    <t>[1],[2]</t>
  </si>
  <si>
    <t>Distributions Declared, Reinvested</t>
  </si>
  <si>
    <t>Distributions Declared, Total</t>
  </si>
  <si>
    <t>Cash Flow From Operations</t>
  </si>
  <si>
    <t>In order to meet the requirements for being treated as a REIT under the Internal Revenue Code, we must pay distributions to our stockholders each taxable year equal to at least 90% of our net ordinary taxable income.</t>
  </si>
  <si>
    <t>This table represents distributions declared to common stockholders for each respective period. These amounts do not include distribution payments to the Series B Preferred Unit holders for the three and six months ended June 30, 2016 and 2015.</t>
  </si>
  <si>
    <t>Stockholders' Equity (Details Textual) - USD ($)</t>
  </si>
  <si>
    <t>12 Months Ended</t>
  </si>
  <si>
    <t>Jun. 30, 2013</t>
  </si>
  <si>
    <t>Stockholders' Equity (Textual) [Abstract]</t>
  </si>
  <si>
    <t>Percentage of annualized rate</t>
  </si>
  <si>
    <t>5.00%</t>
  </si>
  <si>
    <t>Annualized rate per share</t>
  </si>
  <si>
    <t>Common Stock Reinvested</t>
  </si>
  <si>
    <t>Proceeds from Issuance of Preferred Stock and Preference Stock</t>
  </si>
  <si>
    <t>Gross Proceeds From Common Stock</t>
  </si>
  <si>
    <t>Proceeds from Issuance of Convertible Preferred Stock</t>
  </si>
  <si>
    <t>Net Ordinary Taxable Income</t>
  </si>
  <si>
    <t>90.00%</t>
  </si>
  <si>
    <t>Stock Issued During Period, Value, New Issues</t>
  </si>
  <si>
    <t>Sale of Stock, Price Per Share</t>
  </si>
  <si>
    <t>Invetments in Joint Venture Equity Commitment, Unfunded Amount</t>
  </si>
  <si>
    <t>Preferred Stock [Member]</t>
  </si>
  <si>
    <t>Preferred stock, par value</t>
  </si>
  <si>
    <t>Series B [Member]</t>
  </si>
  <si>
    <t>Dividends, Preferred Stock, Cash</t>
  </si>
  <si>
    <t>Series B Preferred Stock [Member]</t>
  </si>
  <si>
    <t>7.50%</t>
  </si>
  <si>
    <t>Preferred Stock Convertible Number Of Equity Instruments</t>
  </si>
  <si>
    <t>Construction Loan Originations Percentage</t>
  </si>
  <si>
    <t>6.00%</t>
  </si>
  <si>
    <t>Preferred Stock Liquidation Preference Percentage</t>
  </si>
  <si>
    <t>Stock Issued During Period, Shares, Conversion of Units</t>
  </si>
  <si>
    <t>Series B Preferred Stock [Member] | KKR Equity Commitment [Member]</t>
  </si>
  <si>
    <t>3.00%</t>
  </si>
  <si>
    <t>Stock Issued During Period, Shares, Other</t>
  </si>
  <si>
    <t>Earnings Per Share (Details Textual)</t>
  </si>
  <si>
    <t>Jun. 30, 2016shares</t>
  </si>
  <si>
    <t>Earnings Per Share, Basic, by Common Class, Including Two Class Method [Line Items]</t>
  </si>
  <si>
    <t>Antidilutive Securities Excluded from Computation of Earnings Per Share, Amount</t>
  </si>
  <si>
    <t>Related Party Transactions (Details) - USD ($)</t>
  </si>
  <si>
    <t>Asset Management Fees</t>
  </si>
  <si>
    <t>Related Party Transactions (Details Textual) $ in Millions</t>
  </si>
  <si>
    <t>Jun. 30, 2016USD ($)shares</t>
  </si>
  <si>
    <t>Related Party Transactions (Additional Textual) [Abstract]</t>
  </si>
  <si>
    <t>Management Fee, Description</t>
  </si>
  <si>
    <t>our management fees and expenses and operating expenses totaled did not exceed the greater of 2% of our average invested assets and 25% of our net income.</t>
  </si>
  <si>
    <t>Percentage of average invested assets</t>
  </si>
  <si>
    <t>2.00%</t>
  </si>
  <si>
    <t>Percentage of net income</t>
  </si>
  <si>
    <t>Common Stock [Member]</t>
  </si>
  <si>
    <t>Stock Issued During Period, Shares, New Issues</t>
  </si>
  <si>
    <t>KKR Equity Commitment [Member] | Common Stock [Member]</t>
  </si>
  <si>
    <t>Investment Owned, Balance, Shares</t>
  </si>
  <si>
    <t>Noncontrolling Interest, Ownership Percentage by Noncontrolling Owners</t>
  </si>
  <si>
    <t>KKR Equity Commitment [Member] | Series C And Series B Preferred Stock [Member]</t>
  </si>
  <si>
    <t>Equity Interests Issued Or Issuable Amount | $</t>
  </si>
  <si>
    <t>KKR Equity Commitment [Member] | Series C Preferred Stock [Member]</t>
  </si>
  <si>
    <t>KKR Equity Commitment [Member] | Series B Preferred Stock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78774</v>
      </c>
    </row>
    <row r="11" spans="1:3">
      <c r="A11" s="4" t="s">
        <v>17</v>
      </c>
      <c r="B11" s="4" t="s">
        <v>18</v>
      </c>
    </row>
    <row r="12" spans="1:3">
      <c r="A12" s="4" t="s">
        <v>19</v>
      </c>
      <c r="B12" s="4" t="s">
        <v>20</v>
      </c>
    </row>
    <row r="13" spans="1:3">
      <c r="A13" s="4" t="s">
        <v>21</v>
      </c>
      <c r="C13" s="6" t="n">
        <v>11524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642000</v>
      </c>
      <c r="C3" s="7" t="n">
        <v>22801000</v>
      </c>
    </row>
    <row r="4" spans="1:3">
      <c r="A4" s="3" t="s">
        <v>26</v>
      </c>
    </row>
    <row r="5" spans="1:3">
      <c r="A5" s="4" t="s">
        <v>27</v>
      </c>
      <c r="B5" s="6" t="n">
        <v>47196000</v>
      </c>
      <c r="C5" s="6" t="n">
        <v>47196000</v>
      </c>
    </row>
    <row r="6" spans="1:3">
      <c r="A6" s="4" t="s">
        <v>28</v>
      </c>
      <c r="B6" s="6" t="n">
        <v>391529000</v>
      </c>
      <c r="C6" s="6" t="n">
        <v>397234000</v>
      </c>
    </row>
    <row r="7" spans="1:3">
      <c r="A7" s="4" t="s">
        <v>29</v>
      </c>
      <c r="B7" s="6" t="n">
        <v>12120000</v>
      </c>
      <c r="C7" s="6" t="n">
        <v>12660000</v>
      </c>
    </row>
    <row r="8" spans="1:3">
      <c r="A8" s="4" t="s">
        <v>30</v>
      </c>
      <c r="B8" s="6" t="n">
        <v>9375000</v>
      </c>
      <c r="C8" s="6" t="n">
        <v>5168000</v>
      </c>
    </row>
    <row r="9" spans="1:3">
      <c r="A9" s="4" t="s">
        <v>31</v>
      </c>
      <c r="B9" s="6" t="n">
        <v>5028000</v>
      </c>
      <c r="C9" s="6" t="n">
        <v>6731000</v>
      </c>
    </row>
    <row r="10" spans="1:3">
      <c r="A10" s="4" t="s">
        <v>32</v>
      </c>
      <c r="B10" s="6" t="n">
        <v>465248000</v>
      </c>
      <c r="C10" s="6" t="n">
        <v>468989000</v>
      </c>
    </row>
    <row r="11" spans="1:3">
      <c r="A11" s="4" t="s">
        <v>33</v>
      </c>
      <c r="B11" s="6" t="n">
        <v>26968000</v>
      </c>
      <c r="C11" s="6" t="n">
        <v>15427000</v>
      </c>
    </row>
    <row r="12" spans="1:3">
      <c r="A12" s="4" t="s">
        <v>34</v>
      </c>
      <c r="B12" s="6" t="n">
        <v>658000</v>
      </c>
      <c r="C12" s="6" t="n">
        <v>880000</v>
      </c>
    </row>
    <row r="13" spans="1:3">
      <c r="A13" s="4" t="s">
        <v>35</v>
      </c>
      <c r="B13" s="6" t="n">
        <v>5196000</v>
      </c>
      <c r="C13" s="6" t="n">
        <v>5751000</v>
      </c>
    </row>
    <row r="14" spans="1:3">
      <c r="A14" s="4" t="s">
        <v>36</v>
      </c>
      <c r="B14" s="6" t="n">
        <v>9773000</v>
      </c>
      <c r="C14" s="6" t="n">
        <v>8636000</v>
      </c>
    </row>
    <row r="15" spans="1:3">
      <c r="A15" s="4" t="s">
        <v>37</v>
      </c>
      <c r="B15" s="6" t="n">
        <v>5665000</v>
      </c>
      <c r="C15" s="6" t="n">
        <v>6748000</v>
      </c>
    </row>
    <row r="16" spans="1:3">
      <c r="A16" s="4" t="s">
        <v>38</v>
      </c>
      <c r="B16" s="6" t="n">
        <v>5965000</v>
      </c>
      <c r="C16" s="6" t="n">
        <v>5965000</v>
      </c>
    </row>
    <row r="17" spans="1:3">
      <c r="A17" s="4" t="s">
        <v>39</v>
      </c>
      <c r="B17" s="6" t="n">
        <v>547115000</v>
      </c>
      <c r="C17" s="6" t="n">
        <v>535197000</v>
      </c>
    </row>
    <row r="18" spans="1:3">
      <c r="A18" s="3" t="s">
        <v>40</v>
      </c>
    </row>
    <row r="19" spans="1:3">
      <c r="A19" s="4" t="s">
        <v>41</v>
      </c>
      <c r="B19" s="6" t="n">
        <v>340894000</v>
      </c>
      <c r="C19" s="6" t="n">
        <v>335288000</v>
      </c>
    </row>
    <row r="20" spans="1:3">
      <c r="A20" s="4" t="s">
        <v>42</v>
      </c>
      <c r="B20" s="6" t="n">
        <v>19705000</v>
      </c>
      <c r="C20" s="6" t="n">
        <v>22575000</v>
      </c>
    </row>
    <row r="21" spans="1:3">
      <c r="A21" s="4" t="s">
        <v>43</v>
      </c>
      <c r="B21" s="6" t="n">
        <v>4866000</v>
      </c>
      <c r="C21" s="6" t="n">
        <v>5368000</v>
      </c>
    </row>
    <row r="22" spans="1:3">
      <c r="A22" s="4" t="s">
        <v>44</v>
      </c>
      <c r="B22" s="6" t="n">
        <v>1432000</v>
      </c>
      <c r="C22" s="6" t="n">
        <v>1450000</v>
      </c>
    </row>
    <row r="23" spans="1:3">
      <c r="A23" s="4" t="s">
        <v>45</v>
      </c>
      <c r="B23" s="6" t="n">
        <v>366897000</v>
      </c>
      <c r="C23" s="6" t="n">
        <v>364681000</v>
      </c>
    </row>
    <row r="24" spans="1:3">
      <c r="A24" s="3" t="s">
        <v>46</v>
      </c>
    </row>
    <row r="25" spans="1:3">
      <c r="A25" s="4" t="s">
        <v>47</v>
      </c>
      <c r="B25" s="6" t="n">
        <v>0</v>
      </c>
      <c r="C25" s="6" t="n">
        <v>0</v>
      </c>
    </row>
    <row r="26" spans="1:3">
      <c r="A26" s="4" t="s">
        <v>48</v>
      </c>
      <c r="B26" s="6" t="n">
        <v>115000</v>
      </c>
      <c r="C26" s="6" t="n">
        <v>115000</v>
      </c>
    </row>
    <row r="27" spans="1:3">
      <c r="A27" s="4" t="s">
        <v>49</v>
      </c>
      <c r="B27" s="6" t="n">
        <v>58699000</v>
      </c>
      <c r="C27" s="6" t="n">
        <v>61385000</v>
      </c>
    </row>
    <row r="28" spans="1:3">
      <c r="A28" s="4" t="s">
        <v>50</v>
      </c>
      <c r="B28" s="6" t="n">
        <v>-29581000</v>
      </c>
      <c r="C28" s="6" t="n">
        <v>-27612000</v>
      </c>
    </row>
    <row r="29" spans="1:3">
      <c r="A29" s="4" t="s">
        <v>51</v>
      </c>
      <c r="B29" s="6" t="n">
        <v>29233000</v>
      </c>
      <c r="C29" s="6" t="n">
        <v>33888000</v>
      </c>
    </row>
    <row r="30" spans="1:3">
      <c r="A30" s="3" t="s">
        <v>52</v>
      </c>
    </row>
    <row r="31" spans="1:3">
      <c r="A31" s="4" t="s">
        <v>53</v>
      </c>
      <c r="B31" s="6" t="n">
        <v>146543000</v>
      </c>
      <c r="C31" s="6" t="n">
        <v>132164000</v>
      </c>
    </row>
    <row r="32" spans="1:3">
      <c r="A32" s="4" t="s">
        <v>54</v>
      </c>
      <c r="B32" s="6" t="n">
        <v>4442000</v>
      </c>
      <c r="C32" s="6" t="n">
        <v>4464000</v>
      </c>
    </row>
    <row r="33" spans="1:3">
      <c r="A33" s="4" t="s">
        <v>55</v>
      </c>
      <c r="B33" s="6" t="n">
        <v>180218000</v>
      </c>
      <c r="C33" s="6" t="n">
        <v>170516000</v>
      </c>
    </row>
    <row r="34" spans="1:3">
      <c r="A34" s="4" t="s">
        <v>56</v>
      </c>
      <c r="B34" s="7" t="n">
        <v>547115000</v>
      </c>
      <c r="C34" s="7" t="n">
        <v>53519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1</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18"/>
  </cols>
  <sheetData>
    <row r="1" spans="1:2">
      <c r="A1" s="1" t="s">
        <v>231</v>
      </c>
      <c r="B1" s="2" t="s">
        <v>1</v>
      </c>
    </row>
    <row r="2" spans="1:2">
      <c r="B2" s="2" t="s">
        <v>2</v>
      </c>
    </row>
    <row r="3" spans="1:2">
      <c r="A3" s="3" t="s">
        <v>232</v>
      </c>
    </row>
    <row r="4" spans="1:2">
      <c r="A4" s="4" t="s">
        <v>233</v>
      </c>
      <c r="B4" s="4" t="s">
        <v>234</v>
      </c>
    </row>
    <row r="5" spans="1:2">
      <c r="A5" s="4" t="s">
        <v>235</v>
      </c>
    </row>
    <row r="6" spans="1:2">
      <c r="A6" s="3" t="s">
        <v>232</v>
      </c>
    </row>
    <row r="7" spans="1:2">
      <c r="A7" s="4" t="s">
        <v>236</v>
      </c>
      <c r="B7" s="4" t="s">
        <v>237</v>
      </c>
    </row>
    <row r="8" spans="1:2">
      <c r="A8" s="4" t="s">
        <v>238</v>
      </c>
    </row>
    <row r="9" spans="1:2">
      <c r="A9" s="3" t="s">
        <v>232</v>
      </c>
    </row>
    <row r="10" spans="1:2">
      <c r="A10" s="4" t="s">
        <v>236</v>
      </c>
      <c r="B10" s="4" t="s">
        <v>239</v>
      </c>
    </row>
    <row r="11" spans="1:2">
      <c r="A11" s="4" t="s">
        <v>240</v>
      </c>
    </row>
    <row r="12" spans="1:2">
      <c r="A12" s="3" t="s">
        <v>232</v>
      </c>
    </row>
    <row r="13" spans="1:2">
      <c r="A13" s="4" t="s">
        <v>233</v>
      </c>
      <c r="B13"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3</v>
      </c>
    </row>
    <row r="2" spans="1:3">
      <c r="A2" s="4" t="s">
        <v>243</v>
      </c>
    </row>
    <row r="3" spans="1:3">
      <c r="A3" s="4" t="s">
        <v>244</v>
      </c>
      <c r="B3" s="9" t="n">
        <v>3.1</v>
      </c>
      <c r="C3" s="9" t="n">
        <v>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78"/>
    <col customWidth="1" max="4" min="4" width="14"/>
  </cols>
  <sheetData>
    <row r="1" spans="1:4">
      <c r="A1" s="1" t="s">
        <v>245</v>
      </c>
      <c r="B1" s="2" t="s">
        <v>68</v>
      </c>
      <c r="C1" s="2" t="s">
        <v>1</v>
      </c>
    </row>
    <row r="2" spans="1:4">
      <c r="B2" s="2" t="s">
        <v>2</v>
      </c>
      <c r="C2" s="2" t="s">
        <v>2</v>
      </c>
      <c r="D2" s="2" t="s">
        <v>246</v>
      </c>
    </row>
    <row r="3" spans="1:4">
      <c r="A3" s="4" t="s">
        <v>247</v>
      </c>
      <c r="B3" s="9" t="n">
        <v>0.5</v>
      </c>
      <c r="C3" s="9" t="n">
        <v>0.9</v>
      </c>
    </row>
    <row r="4" spans="1:4">
      <c r="A4" s="4" t="s">
        <v>248</v>
      </c>
    </row>
    <row r="5" spans="1:4">
      <c r="A5" s="4" t="s">
        <v>249</v>
      </c>
      <c r="D5" s="9" t="n">
        <v>41.9</v>
      </c>
    </row>
    <row r="6" spans="1:4">
      <c r="A6" s="4" t="s">
        <v>250</v>
      </c>
      <c r="B6" s="4" t="s">
        <v>251</v>
      </c>
      <c r="C6" s="4" t="s">
        <v>251</v>
      </c>
    </row>
    <row r="7" spans="1:4">
      <c r="A7" s="4" t="s">
        <v>252</v>
      </c>
      <c r="C7" s="4" t="s">
        <v>253</v>
      </c>
    </row>
    <row r="8" spans="1:4">
      <c r="A8" s="4" t="s">
        <v>254</v>
      </c>
      <c r="C8" s="4" t="s">
        <v>255</v>
      </c>
    </row>
    <row r="9" spans="1:4">
      <c r="A9" s="4" t="s">
        <v>256</v>
      </c>
      <c r="B9" s="9" t="n">
        <v>14.9</v>
      </c>
      <c r="C9" s="9" t="n">
        <v>14.9</v>
      </c>
    </row>
    <row r="10" spans="1:4">
      <c r="A10" s="4" t="s">
        <v>257</v>
      </c>
      <c r="B10" s="7" t="n">
        <v>27</v>
      </c>
      <c r="C10" s="7" t="n">
        <v>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v>
      </c>
      <c r="C1" s="2" t="s">
        <v>23</v>
      </c>
    </row>
    <row r="2" spans="1:3">
      <c r="A2" s="4" t="s">
        <v>58</v>
      </c>
      <c r="B2" s="8" t="n">
        <v>0.01</v>
      </c>
      <c r="C2" s="8" t="n">
        <v>0.01</v>
      </c>
    </row>
    <row r="3" spans="1:3">
      <c r="A3" s="4" t="s">
        <v>59</v>
      </c>
      <c r="B3" s="6" t="n">
        <v>580000000</v>
      </c>
      <c r="C3" s="6" t="n">
        <v>580000000</v>
      </c>
    </row>
    <row r="4" spans="1:3">
      <c r="A4" s="4" t="s">
        <v>60</v>
      </c>
      <c r="B4" s="6" t="n">
        <v>11517676</v>
      </c>
      <c r="C4" s="6" t="n">
        <v>11502617</v>
      </c>
    </row>
    <row r="5" spans="1:3">
      <c r="A5" s="4" t="s">
        <v>61</v>
      </c>
      <c r="B5" s="6" t="n">
        <v>11517676</v>
      </c>
      <c r="C5" s="6" t="n">
        <v>11502617</v>
      </c>
    </row>
    <row r="6" spans="1:3">
      <c r="A6" s="4" t="s">
        <v>62</v>
      </c>
    </row>
    <row r="7" spans="1:3">
      <c r="A7" s="4" t="s">
        <v>63</v>
      </c>
      <c r="B7" s="8" t="n">
        <v>0.01</v>
      </c>
      <c r="C7" s="8" t="n">
        <v>0.01</v>
      </c>
    </row>
    <row r="8" spans="1:3">
      <c r="A8" s="4" t="s">
        <v>64</v>
      </c>
      <c r="B8" s="6" t="n">
        <v>1000</v>
      </c>
      <c r="C8" s="6" t="n">
        <v>1000</v>
      </c>
    </row>
    <row r="9" spans="1:3">
      <c r="A9" s="4" t="s">
        <v>65</v>
      </c>
      <c r="B9" s="6" t="n">
        <v>1000</v>
      </c>
      <c r="C9" s="6" t="n">
        <v>1000</v>
      </c>
    </row>
    <row r="10" spans="1:3">
      <c r="A10" s="4" t="s">
        <v>66</v>
      </c>
      <c r="B10" s="6" t="n">
        <v>1000</v>
      </c>
      <c r="C10"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23</v>
      </c>
    </row>
    <row r="2" spans="1:3">
      <c r="A2" s="3" t="s">
        <v>259</v>
      </c>
    </row>
    <row r="3" spans="1:3">
      <c r="A3" s="4" t="s">
        <v>260</v>
      </c>
      <c r="B3" s="7" t="n">
        <v>465248000</v>
      </c>
      <c r="C3" s="7" t="n">
        <v>468989000</v>
      </c>
    </row>
    <row r="4" spans="1:3">
      <c r="A4" s="4" t="s">
        <v>261</v>
      </c>
    </row>
    <row r="5" spans="1:3">
      <c r="A5" s="3" t="s">
        <v>259</v>
      </c>
    </row>
    <row r="6" spans="1:3">
      <c r="A6" s="4" t="s">
        <v>262</v>
      </c>
      <c r="B6" s="6" t="n">
        <v>47196000</v>
      </c>
      <c r="C6" s="6" t="n">
        <v>47196000</v>
      </c>
    </row>
    <row r="7" spans="1:3">
      <c r="A7" s="4" t="s">
        <v>263</v>
      </c>
      <c r="B7" s="6" t="n">
        <v>0</v>
      </c>
      <c r="C7" s="6" t="n">
        <v>0</v>
      </c>
    </row>
    <row r="8" spans="1:3">
      <c r="A8" s="4" t="s">
        <v>260</v>
      </c>
      <c r="B8" s="6" t="n">
        <v>47196000</v>
      </c>
      <c r="C8" s="6" t="n">
        <v>47196000</v>
      </c>
    </row>
    <row r="9" spans="1:3">
      <c r="A9" s="4" t="s">
        <v>264</v>
      </c>
    </row>
    <row r="10" spans="1:3">
      <c r="A10" s="3" t="s">
        <v>259</v>
      </c>
    </row>
    <row r="11" spans="1:3">
      <c r="A11" s="4" t="s">
        <v>262</v>
      </c>
      <c r="B11" s="6" t="n">
        <v>430588000</v>
      </c>
      <c r="C11" s="6" t="n">
        <v>429945000</v>
      </c>
    </row>
    <row r="12" spans="1:3">
      <c r="A12" s="4" t="s">
        <v>263</v>
      </c>
      <c r="B12" s="6" t="n">
        <v>-39059000</v>
      </c>
      <c r="C12" s="6" t="n">
        <v>-32711000</v>
      </c>
    </row>
    <row r="13" spans="1:3">
      <c r="A13" s="4" t="s">
        <v>260</v>
      </c>
      <c r="B13" s="6" t="n">
        <v>391529000</v>
      </c>
      <c r="C13" s="6" t="n">
        <v>397234000</v>
      </c>
    </row>
    <row r="14" spans="1:3">
      <c r="A14" s="4" t="s">
        <v>265</v>
      </c>
    </row>
    <row r="15" spans="1:3">
      <c r="A15" s="3" t="s">
        <v>259</v>
      </c>
    </row>
    <row r="16" spans="1:3">
      <c r="A16" s="4" t="s">
        <v>262</v>
      </c>
      <c r="B16" s="6" t="n">
        <v>19141000</v>
      </c>
      <c r="C16" s="6" t="n">
        <v>18746000</v>
      </c>
    </row>
    <row r="17" spans="1:3">
      <c r="A17" s="4" t="s">
        <v>263</v>
      </c>
      <c r="B17" s="6" t="n">
        <v>-7021000</v>
      </c>
      <c r="C17" s="6" t="n">
        <v>-6086000</v>
      </c>
    </row>
    <row r="18" spans="1:3">
      <c r="A18" s="4" t="s">
        <v>260</v>
      </c>
      <c r="B18" s="6" t="n">
        <v>12120000</v>
      </c>
      <c r="C18" s="6" t="n">
        <v>12660000</v>
      </c>
    </row>
    <row r="19" spans="1:3">
      <c r="A19" s="4" t="s">
        <v>266</v>
      </c>
    </row>
    <row r="20" spans="1:3">
      <c r="A20" s="3" t="s">
        <v>259</v>
      </c>
    </row>
    <row r="21" spans="1:3">
      <c r="A21" s="4" t="s">
        <v>262</v>
      </c>
      <c r="B21" s="6" t="n">
        <v>9375000</v>
      </c>
      <c r="C21" s="6" t="n">
        <v>5168000</v>
      </c>
    </row>
    <row r="22" spans="1:3">
      <c r="A22" s="4" t="s">
        <v>263</v>
      </c>
      <c r="B22" s="6" t="n">
        <v>0</v>
      </c>
      <c r="C22" s="6" t="n">
        <v>0</v>
      </c>
    </row>
    <row r="23" spans="1:3">
      <c r="A23" s="4" t="s">
        <v>260</v>
      </c>
      <c r="B23" s="6" t="n">
        <v>9375000</v>
      </c>
      <c r="C23" s="6" t="n">
        <v>5168000</v>
      </c>
    </row>
    <row r="24" spans="1:3">
      <c r="A24" s="4" t="s">
        <v>267</v>
      </c>
    </row>
    <row r="25" spans="1:3">
      <c r="A25" s="3" t="s">
        <v>259</v>
      </c>
    </row>
    <row r="26" spans="1:3">
      <c r="A26" s="4" t="s">
        <v>262</v>
      </c>
      <c r="B26" s="6" t="n">
        <v>28737000</v>
      </c>
      <c r="C26" s="6" t="n">
        <v>28737000</v>
      </c>
    </row>
    <row r="27" spans="1:3">
      <c r="A27" s="4" t="s">
        <v>263</v>
      </c>
      <c r="B27" s="6" t="n">
        <v>-23709000</v>
      </c>
      <c r="C27" s="6" t="n">
        <v>-22006000</v>
      </c>
    </row>
    <row r="28" spans="1:3">
      <c r="A28" s="4" t="s">
        <v>260</v>
      </c>
      <c r="B28" s="7" t="n">
        <v>5028000</v>
      </c>
      <c r="C28" s="7" t="n">
        <v>673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r="1" spans="1:2">
      <c r="A1" s="1" t="s">
        <v>268</v>
      </c>
      <c r="B1" s="2" t="s">
        <v>269</v>
      </c>
    </row>
    <row r="2" spans="1:2">
      <c r="A2" s="3" t="s">
        <v>270</v>
      </c>
    </row>
    <row r="3" spans="1:2">
      <c r="A3" s="4" t="s">
        <v>271</v>
      </c>
      <c r="B3" s="7" t="n">
        <v>195000</v>
      </c>
    </row>
    <row r="4" spans="1:2">
      <c r="A4" s="6" t="n">
        <v>2017</v>
      </c>
      <c r="B4" s="6" t="n">
        <v>389000</v>
      </c>
    </row>
    <row r="5" spans="1:2">
      <c r="A5" s="6" t="n">
        <v>2018</v>
      </c>
      <c r="B5" s="6" t="n">
        <v>389000</v>
      </c>
    </row>
    <row r="6" spans="1:2">
      <c r="A6" s="6" t="n">
        <v>2019</v>
      </c>
      <c r="B6" s="6" t="n">
        <v>295000</v>
      </c>
    </row>
    <row r="7" spans="1:2">
      <c r="A7" s="6" t="n">
        <v>2020</v>
      </c>
      <c r="B7" s="6" t="n">
        <v>295000</v>
      </c>
    </row>
    <row r="8" spans="1:2">
      <c r="A8" s="4" t="s">
        <v>272</v>
      </c>
      <c r="B8" s="6" t="n">
        <v>3465000</v>
      </c>
    </row>
    <row r="9" spans="1:2">
      <c r="A9" s="4" t="s">
        <v>273</v>
      </c>
      <c r="B9" s="7" t="n">
        <v>502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274</v>
      </c>
      <c r="B1" s="2" t="s">
        <v>68</v>
      </c>
      <c r="D1" s="2" t="s">
        <v>1</v>
      </c>
    </row>
    <row r="2" spans="1:5">
      <c r="B2" s="2" t="s">
        <v>2</v>
      </c>
      <c r="C2" s="2" t="s">
        <v>69</v>
      </c>
      <c r="D2" s="2" t="s">
        <v>2</v>
      </c>
      <c r="E2" s="2" t="s">
        <v>69</v>
      </c>
    </row>
    <row r="3" spans="1:5">
      <c r="A3" s="3" t="s">
        <v>275</v>
      </c>
    </row>
    <row r="4" spans="1:5">
      <c r="A4" s="4" t="s">
        <v>276</v>
      </c>
      <c r="B4" s="9" t="n">
        <v>3.7</v>
      </c>
      <c r="C4" s="9" t="n">
        <v>3.4</v>
      </c>
      <c r="D4" s="9" t="n">
        <v>7.3</v>
      </c>
      <c r="E4" s="9" t="n">
        <v>6.4</v>
      </c>
    </row>
    <row r="5" spans="1:5">
      <c r="A5" s="4" t="s">
        <v>277</v>
      </c>
      <c r="D5" s="4" t="s">
        <v>278</v>
      </c>
    </row>
    <row r="6" spans="1:5">
      <c r="A6" s="4" t="s">
        <v>279</v>
      </c>
    </row>
    <row r="7" spans="1:5">
      <c r="A7" s="3" t="s">
        <v>275</v>
      </c>
    </row>
    <row r="8" spans="1:5">
      <c r="A8" s="4" t="s">
        <v>280</v>
      </c>
      <c r="D8" s="4" t="s">
        <v>281</v>
      </c>
    </row>
    <row r="9" spans="1:5">
      <c r="A9" s="4" t="s">
        <v>282</v>
      </c>
    </row>
    <row r="10" spans="1:5">
      <c r="A10" s="3" t="s">
        <v>275</v>
      </c>
    </row>
    <row r="11" spans="1:5">
      <c r="A11" s="4" t="s">
        <v>280</v>
      </c>
      <c r="D11" s="4" t="s">
        <v>2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84</v>
      </c>
      <c r="B1" s="2" t="s">
        <v>1</v>
      </c>
    </row>
    <row r="2" spans="1:3">
      <c r="B2" s="2" t="s">
        <v>269</v>
      </c>
      <c r="C2" s="2" t="s">
        <v>285</v>
      </c>
    </row>
    <row r="3" spans="1:3">
      <c r="A3" s="4" t="s">
        <v>286</v>
      </c>
      <c r="B3" s="7" t="n">
        <v>658000</v>
      </c>
      <c r="C3" s="4" t="s">
        <v>119</v>
      </c>
    </row>
    <row r="4" spans="1:3">
      <c r="A4" s="4" t="s">
        <v>287</v>
      </c>
    </row>
    <row r="5" spans="1:3">
      <c r="A5" s="4" t="s">
        <v>288</v>
      </c>
      <c r="B5" s="4" t="s">
        <v>289</v>
      </c>
    </row>
    <row r="6" spans="1:3">
      <c r="A6" s="4" t="s">
        <v>286</v>
      </c>
      <c r="B6" s="7" t="n">
        <v>0</v>
      </c>
      <c r="C6" s="4" t="s">
        <v>119</v>
      </c>
    </row>
    <row r="7" spans="1:3">
      <c r="A7" s="4" t="s">
        <v>290</v>
      </c>
      <c r="B7" s="4" t="s">
        <v>291</v>
      </c>
    </row>
    <row r="8" spans="1:3">
      <c r="A8" s="4" t="s">
        <v>292</v>
      </c>
    </row>
    <row r="9" spans="1:3">
      <c r="A9" s="4" t="s">
        <v>288</v>
      </c>
      <c r="B9" s="4" t="s">
        <v>293</v>
      </c>
    </row>
    <row r="10" spans="1:3">
      <c r="A10" s="4" t="s">
        <v>286</v>
      </c>
      <c r="B10" s="7" t="n">
        <v>658000</v>
      </c>
      <c r="C10" s="4" t="s">
        <v>119</v>
      </c>
    </row>
    <row r="11" spans="1:3">
      <c r="A11" s="4" t="s">
        <v>290</v>
      </c>
      <c r="B11" s="4" t="s">
        <v>294</v>
      </c>
    </row>
    <row r="12" spans="1:3">
      <c r="A12" t="n"/>
    </row>
    <row r="13" spans="1:3">
      <c r="A13" s="4" t="s">
        <v>119</v>
      </c>
      <c r="B13" s="4" t="s">
        <v>295</v>
      </c>
    </row>
    <row r="14" spans="1:3">
      <c r="A14" s="4" t="s">
        <v>285</v>
      </c>
      <c r="B14" s="4" t="s">
        <v>296</v>
      </c>
    </row>
  </sheetData>
  <mergeCells count="5">
    <mergeCell ref="A1:A2"/>
    <mergeCell ref="B1:C1"/>
    <mergeCell ref="A12:C12"/>
    <mergeCell ref="B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3</v>
      </c>
    </row>
    <row r="2" spans="1:3">
      <c r="A2" s="4" t="s">
        <v>298</v>
      </c>
      <c r="B2" s="7" t="n">
        <v>24488000</v>
      </c>
      <c r="C2" s="7" t="n">
        <v>25704000</v>
      </c>
    </row>
    <row r="3" spans="1:3">
      <c r="A3" s="4" t="s">
        <v>299</v>
      </c>
      <c r="B3" s="6" t="n">
        <v>814000</v>
      </c>
      <c r="C3" s="6" t="n">
        <v>2691000</v>
      </c>
    </row>
    <row r="4" spans="1:3">
      <c r="A4" s="4" t="s">
        <v>300</v>
      </c>
      <c r="B4" s="6" t="n">
        <v>24488000</v>
      </c>
      <c r="C4" s="6" t="n">
        <v>25704000</v>
      </c>
    </row>
    <row r="5" spans="1:3">
      <c r="A5" s="4" t="s">
        <v>301</v>
      </c>
    </row>
    <row r="6" spans="1:3">
      <c r="A6" s="4" t="s">
        <v>298</v>
      </c>
      <c r="B6" s="6" t="n">
        <v>605000</v>
      </c>
      <c r="C6" s="6" t="n">
        <v>279000</v>
      </c>
    </row>
    <row r="7" spans="1:3">
      <c r="A7" s="4" t="s">
        <v>302</v>
      </c>
    </row>
    <row r="8" spans="1:3">
      <c r="A8" s="4" t="s">
        <v>298</v>
      </c>
      <c r="B8" s="6" t="n">
        <v>23111000</v>
      </c>
      <c r="C8" s="6" t="n">
        <v>24712000</v>
      </c>
    </row>
    <row r="9" spans="1:3">
      <c r="A9" s="4" t="s">
        <v>303</v>
      </c>
    </row>
    <row r="10" spans="1:3">
      <c r="A10" s="4" t="s">
        <v>298</v>
      </c>
      <c r="B10" s="6" t="n">
        <v>772000</v>
      </c>
      <c r="C10" s="6" t="n">
        <v>713000</v>
      </c>
    </row>
    <row r="11" spans="1:3">
      <c r="A11" s="4" t="s">
        <v>304</v>
      </c>
    </row>
    <row r="12" spans="1:3">
      <c r="A12" s="4" t="s">
        <v>305</v>
      </c>
      <c r="B12" s="6" t="n">
        <v>23004000</v>
      </c>
      <c r="C12" s="6" t="n">
        <v>22679000</v>
      </c>
    </row>
    <row r="13" spans="1:3">
      <c r="A13" s="4" t="s">
        <v>306</v>
      </c>
    </row>
    <row r="14" spans="1:3">
      <c r="A14" s="4" t="s">
        <v>305</v>
      </c>
      <c r="B14" s="6" t="n">
        <v>406000</v>
      </c>
      <c r="C14" s="6" t="n">
        <v>285000</v>
      </c>
    </row>
    <row r="15" spans="1:3">
      <c r="A15" s="4" t="s">
        <v>307</v>
      </c>
    </row>
    <row r="16" spans="1:3">
      <c r="A16" s="4" t="s">
        <v>305</v>
      </c>
      <c r="B16" s="7" t="n">
        <v>264000</v>
      </c>
      <c r="C16" s="7" t="n">
        <v>4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 customWidth="1" max="5" min="5" width="15"/>
    <col customWidth="1" max="6" min="6" width="14"/>
    <col customWidth="1" max="7" min="7" width="4"/>
  </cols>
  <sheetData>
    <row r="1" spans="1:7">
      <c r="A1" s="1" t="s">
        <v>308</v>
      </c>
      <c r="B1" s="2" t="s">
        <v>68</v>
      </c>
      <c r="E1" s="2" t="s">
        <v>1</v>
      </c>
    </row>
    <row r="2" spans="1:7">
      <c r="B2" s="2" t="s">
        <v>2</v>
      </c>
      <c r="C2" s="2" t="s">
        <v>69</v>
      </c>
      <c r="D2" s="2" t="s">
        <v>119</v>
      </c>
      <c r="E2" s="2" t="s">
        <v>2</v>
      </c>
      <c r="F2" s="2" t="s">
        <v>69</v>
      </c>
      <c r="G2" s="2" t="s">
        <v>119</v>
      </c>
    </row>
    <row r="3" spans="1:7">
      <c r="A3" s="4" t="s">
        <v>74</v>
      </c>
      <c r="B3" s="7" t="n">
        <v>1334000</v>
      </c>
      <c r="C3" s="7" t="n">
        <v>560000</v>
      </c>
      <c r="E3" s="7" t="n">
        <v>2539000</v>
      </c>
      <c r="F3" s="7" t="n">
        <v>988000</v>
      </c>
    </row>
    <row r="4" spans="1:7">
      <c r="A4" s="4" t="s">
        <v>309</v>
      </c>
      <c r="B4" s="6" t="n">
        <v>-128000</v>
      </c>
      <c r="C4" s="6" t="n">
        <v>-179000</v>
      </c>
      <c r="E4" s="6" t="n">
        <v>-154000</v>
      </c>
      <c r="F4" s="6" t="n">
        <v>-423000</v>
      </c>
    </row>
    <row r="5" spans="1:7">
      <c r="A5" s="4" t="s">
        <v>310</v>
      </c>
      <c r="B5" s="7" t="n">
        <v>105000</v>
      </c>
      <c r="C5" s="7" t="n">
        <v>45000</v>
      </c>
      <c r="E5" s="7" t="n">
        <v>222000</v>
      </c>
      <c r="F5" s="7" t="n">
        <v>173000</v>
      </c>
    </row>
    <row r="6" spans="1:7">
      <c r="A6" t="n"/>
    </row>
    <row r="7" spans="1:7">
      <c r="A7" s="4" t="s">
        <v>119</v>
      </c>
      <c r="B7" s="4" t="s">
        <v>155</v>
      </c>
    </row>
  </sheetData>
  <mergeCells count="11">
    <mergeCell ref="A1:A2"/>
    <mergeCell ref="B1:D1"/>
    <mergeCell ref="E1:G1"/>
    <mergeCell ref="C3:D3"/>
    <mergeCell ref="F3:G3"/>
    <mergeCell ref="C4:D4"/>
    <mergeCell ref="F4:G4"/>
    <mergeCell ref="C5:D5"/>
    <mergeCell ref="F5:G5"/>
    <mergeCell ref="A6:G6"/>
    <mergeCell ref="B7:G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311</v>
      </c>
      <c r="B1" s="2" t="s">
        <v>312</v>
      </c>
    </row>
    <row r="2" spans="1:2">
      <c r="A2" s="4" t="s">
        <v>313</v>
      </c>
      <c r="B2" s="4" t="s">
        <v>294</v>
      </c>
    </row>
    <row r="3" spans="1:2">
      <c r="A3" s="4" t="s">
        <v>314</v>
      </c>
      <c r="B3" s="6" t="n">
        <v>1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41"/>
    <col customWidth="1" max="5" min="5" width="14"/>
    <col customWidth="1" max="6" min="6" width="14"/>
  </cols>
  <sheetData>
    <row r="1" spans="1:6">
      <c r="A1" s="1" t="s">
        <v>315</v>
      </c>
      <c r="B1" s="2" t="s">
        <v>68</v>
      </c>
      <c r="D1" s="2" t="s">
        <v>1</v>
      </c>
    </row>
    <row r="2" spans="1:6">
      <c r="B2" s="2" t="s">
        <v>2</v>
      </c>
      <c r="C2" s="2" t="s">
        <v>69</v>
      </c>
      <c r="D2" s="2" t="s">
        <v>2</v>
      </c>
      <c r="E2" s="2" t="s">
        <v>69</v>
      </c>
      <c r="F2" s="2" t="s">
        <v>23</v>
      </c>
    </row>
    <row r="3" spans="1:6">
      <c r="A3" s="4" t="s">
        <v>316</v>
      </c>
      <c r="B3" s="9" t="n">
        <v>0.3</v>
      </c>
      <c r="C3" s="9" t="n">
        <v>1.2</v>
      </c>
      <c r="D3" s="9" t="n">
        <v>0.9</v>
      </c>
      <c r="E3" s="9" t="n">
        <v>1.7</v>
      </c>
    </row>
    <row r="4" spans="1:6">
      <c r="A4" s="4" t="s">
        <v>317</v>
      </c>
      <c r="B4" s="10" t="n">
        <v>6.9</v>
      </c>
      <c r="D4" s="9" t="n">
        <v>6.9</v>
      </c>
      <c r="F4" s="7" t="n">
        <v>6</v>
      </c>
    </row>
    <row r="5" spans="1:6">
      <c r="A5" s="4" t="s">
        <v>318</v>
      </c>
    </row>
    <row r="6" spans="1:6">
      <c r="A6" s="4" t="s">
        <v>319</v>
      </c>
      <c r="D6" s="4" t="s">
        <v>320</v>
      </c>
    </row>
    <row r="7" spans="1:6">
      <c r="A7" s="4" t="s">
        <v>321</v>
      </c>
      <c r="B7" s="9" t="n">
        <v>2.3</v>
      </c>
      <c r="D7" s="9" t="n">
        <v>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2</v>
      </c>
      <c r="B1" s="2" t="s">
        <v>68</v>
      </c>
      <c r="D1" s="2" t="s">
        <v>1</v>
      </c>
    </row>
    <row r="2" spans="1:5">
      <c r="B2" s="2" t="s">
        <v>2</v>
      </c>
      <c r="C2" s="2" t="s">
        <v>69</v>
      </c>
      <c r="D2" s="2" t="s">
        <v>2</v>
      </c>
      <c r="E2" s="2" t="s">
        <v>69</v>
      </c>
    </row>
    <row r="3" spans="1:5">
      <c r="A3" s="3" t="s">
        <v>323</v>
      </c>
    </row>
    <row r="4" spans="1:5">
      <c r="A4" s="4" t="s">
        <v>324</v>
      </c>
      <c r="B4" s="7" t="n">
        <v>22312000</v>
      </c>
      <c r="C4" s="7" t="n">
        <v>19967000</v>
      </c>
      <c r="D4" s="7" t="n">
        <v>44769000</v>
      </c>
      <c r="E4" s="7" t="n">
        <v>37397000</v>
      </c>
    </row>
    <row r="5" spans="1:5">
      <c r="A5" s="4" t="s">
        <v>325</v>
      </c>
      <c r="B5" s="6" t="n">
        <v>8087000</v>
      </c>
      <c r="C5" s="6" t="n">
        <v>7793000</v>
      </c>
      <c r="D5" s="6" t="n">
        <v>16442000</v>
      </c>
      <c r="E5" s="6" t="n">
        <v>15458000</v>
      </c>
    </row>
    <row r="6" spans="1:5">
      <c r="A6" s="4" t="s">
        <v>73</v>
      </c>
      <c r="B6" s="6" t="n">
        <v>2379000</v>
      </c>
      <c r="C6" s="6" t="n">
        <v>898000</v>
      </c>
      <c r="D6" s="6" t="n">
        <v>3381000</v>
      </c>
      <c r="E6" s="6" t="n">
        <v>1427000</v>
      </c>
    </row>
    <row r="7" spans="1:5">
      <c r="A7" s="4" t="s">
        <v>74</v>
      </c>
      <c r="B7" s="6" t="n">
        <v>32778000</v>
      </c>
      <c r="C7" s="6" t="n">
        <v>28658000</v>
      </c>
      <c r="D7" s="6" t="n">
        <v>64592000</v>
      </c>
      <c r="E7" s="6" t="n">
        <v>54282000</v>
      </c>
    </row>
    <row r="8" spans="1:5">
      <c r="A8" s="4" t="s">
        <v>326</v>
      </c>
      <c r="B8" s="6" t="n">
        <v>20562000</v>
      </c>
      <c r="C8" s="6" t="n">
        <v>18353000</v>
      </c>
      <c r="D8" s="6" t="n">
        <v>41048000</v>
      </c>
      <c r="E8" s="6" t="n">
        <v>34836000</v>
      </c>
    </row>
    <row r="9" spans="1:5">
      <c r="A9" s="4" t="s">
        <v>327</v>
      </c>
      <c r="B9" s="6" t="n">
        <v>12216000</v>
      </c>
      <c r="C9" s="6" t="n">
        <v>10305000</v>
      </c>
      <c r="D9" s="6" t="n">
        <v>23544000</v>
      </c>
      <c r="E9" s="6" t="n">
        <v>19446000</v>
      </c>
    </row>
    <row r="10" spans="1:5">
      <c r="A10" s="4" t="s">
        <v>77</v>
      </c>
      <c r="B10" s="6" t="n">
        <v>405000</v>
      </c>
      <c r="C10" s="6" t="n">
        <v>988000</v>
      </c>
      <c r="D10" s="6" t="n">
        <v>1096000</v>
      </c>
      <c r="E10" s="6" t="n">
        <v>1703000</v>
      </c>
    </row>
    <row r="11" spans="1:5">
      <c r="A11" s="4" t="s">
        <v>78</v>
      </c>
      <c r="B11" s="6" t="n">
        <v>1696000</v>
      </c>
      <c r="C11" s="6" t="n">
        <v>1554000</v>
      </c>
      <c r="D11" s="6" t="n">
        <v>2679000</v>
      </c>
      <c r="E11" s="6" t="n">
        <v>2914000</v>
      </c>
    </row>
    <row r="12" spans="1:5">
      <c r="A12" s="4" t="s">
        <v>79</v>
      </c>
      <c r="B12" s="6" t="n">
        <v>0</v>
      </c>
      <c r="C12" s="6" t="n">
        <v>769000</v>
      </c>
      <c r="D12" s="6" t="n">
        <v>0</v>
      </c>
      <c r="E12" s="6" t="n">
        <v>1350000</v>
      </c>
    </row>
    <row r="13" spans="1:5">
      <c r="A13" s="4" t="s">
        <v>80</v>
      </c>
      <c r="B13" s="6" t="n">
        <v>5161000</v>
      </c>
      <c r="C13" s="6" t="n">
        <v>5521000</v>
      </c>
      <c r="D13" s="6" t="n">
        <v>8954000</v>
      </c>
      <c r="E13" s="6" t="n">
        <v>9976000</v>
      </c>
    </row>
    <row r="14" spans="1:5">
      <c r="A14" s="4" t="s">
        <v>84</v>
      </c>
      <c r="B14" s="6" t="n">
        <v>3791000</v>
      </c>
      <c r="C14" s="6" t="n">
        <v>3522000</v>
      </c>
      <c r="D14" s="6" t="n">
        <v>7632000</v>
      </c>
      <c r="E14" s="6" t="n">
        <v>6687000</v>
      </c>
    </row>
    <row r="15" spans="1:5">
      <c r="A15" s="4" t="s">
        <v>85</v>
      </c>
      <c r="B15" s="6" t="n">
        <v>129000</v>
      </c>
      <c r="C15" s="6" t="n">
        <v>600000</v>
      </c>
      <c r="D15" s="6" t="n">
        <v>306000</v>
      </c>
      <c r="E15" s="6" t="n">
        <v>600000</v>
      </c>
    </row>
    <row r="16" spans="1:5">
      <c r="A16" s="4" t="s">
        <v>86</v>
      </c>
      <c r="B16" s="6" t="n">
        <v>68000</v>
      </c>
      <c r="C16" s="6" t="n">
        <v>45000</v>
      </c>
      <c r="D16" s="6" t="n">
        <v>128000</v>
      </c>
      <c r="E16" s="6" t="n">
        <v>173000</v>
      </c>
    </row>
    <row r="17" spans="1:5">
      <c r="A17" s="4" t="s">
        <v>88</v>
      </c>
      <c r="B17" s="6" t="n">
        <v>-298000</v>
      </c>
      <c r="C17" s="6" t="n">
        <v>-1196000</v>
      </c>
      <c r="D17" s="6" t="n">
        <v>-900000</v>
      </c>
      <c r="E17" s="6" t="n">
        <v>-1725000</v>
      </c>
    </row>
    <row r="18" spans="1:5">
      <c r="A18" s="4" t="s">
        <v>89</v>
      </c>
      <c r="B18" s="6" t="n">
        <v>1264000</v>
      </c>
      <c r="C18" s="6" t="n">
        <v>-1498000</v>
      </c>
      <c r="D18" s="6" t="n">
        <v>3649000</v>
      </c>
      <c r="E18" s="6" t="n">
        <v>-2232000</v>
      </c>
    </row>
    <row r="19" spans="1:5">
      <c r="A19" s="4" t="s">
        <v>328</v>
      </c>
      <c r="B19" s="6" t="n">
        <v>2904000</v>
      </c>
      <c r="C19" s="6" t="n">
        <v>2243000</v>
      </c>
      <c r="D19" s="6" t="n">
        <v>5618000</v>
      </c>
      <c r="E19" s="6" t="n">
        <v>4182000</v>
      </c>
    </row>
    <row r="20" spans="1:5">
      <c r="A20" s="4" t="s">
        <v>92</v>
      </c>
      <c r="B20" s="6" t="n">
        <v>-1640000</v>
      </c>
      <c r="C20" s="6" t="n">
        <v>-3741000</v>
      </c>
      <c r="D20" s="6" t="n">
        <v>-1969000</v>
      </c>
      <c r="E20" s="6" t="n">
        <v>-6414000</v>
      </c>
    </row>
    <row r="21" spans="1:5">
      <c r="A21" s="4" t="s">
        <v>329</v>
      </c>
    </row>
    <row r="22" spans="1:5">
      <c r="A22" s="3" t="s">
        <v>323</v>
      </c>
    </row>
    <row r="23" spans="1:5">
      <c r="A23" s="4" t="s">
        <v>324</v>
      </c>
      <c r="B23" s="6" t="n">
        <v>20410000</v>
      </c>
      <c r="C23" s="6" t="n">
        <v>17423000</v>
      </c>
      <c r="D23" s="6" t="n">
        <v>40331000</v>
      </c>
      <c r="E23" s="6" t="n">
        <v>32308000</v>
      </c>
    </row>
    <row r="24" spans="1:5">
      <c r="A24" s="4" t="s">
        <v>325</v>
      </c>
      <c r="B24" s="6" t="n">
        <v>8087000</v>
      </c>
      <c r="C24" s="6" t="n">
        <v>7780000</v>
      </c>
      <c r="D24" s="6" t="n">
        <v>16442000</v>
      </c>
      <c r="E24" s="6" t="n">
        <v>15445000</v>
      </c>
    </row>
    <row r="25" spans="1:5">
      <c r="A25" s="4" t="s">
        <v>73</v>
      </c>
      <c r="B25" s="6" t="n">
        <v>687000</v>
      </c>
      <c r="C25" s="6" t="n">
        <v>535000</v>
      </c>
      <c r="D25" s="6" t="n">
        <v>1406000</v>
      </c>
      <c r="E25" s="6" t="n">
        <v>668000</v>
      </c>
    </row>
    <row r="26" spans="1:5">
      <c r="A26" s="4" t="s">
        <v>74</v>
      </c>
      <c r="B26" s="6" t="n">
        <v>29184000</v>
      </c>
      <c r="C26" s="6" t="n">
        <v>25738000</v>
      </c>
      <c r="D26" s="6" t="n">
        <v>58179000</v>
      </c>
      <c r="E26" s="6" t="n">
        <v>48421000</v>
      </c>
    </row>
    <row r="27" spans="1:5">
      <c r="A27" s="4" t="s">
        <v>326</v>
      </c>
      <c r="B27" s="6" t="n">
        <v>19982000</v>
      </c>
      <c r="C27" s="6" t="n">
        <v>17953000</v>
      </c>
      <c r="D27" s="6" t="n">
        <v>40177000</v>
      </c>
      <c r="E27" s="6" t="n">
        <v>34072000</v>
      </c>
    </row>
    <row r="28" spans="1:5">
      <c r="A28" s="4" t="s">
        <v>327</v>
      </c>
      <c r="B28" s="6" t="n">
        <v>9202000</v>
      </c>
      <c r="C28" s="6" t="n">
        <v>7785000</v>
      </c>
      <c r="D28" s="6" t="n">
        <v>18002000</v>
      </c>
      <c r="E28" s="6" t="n">
        <v>14349000</v>
      </c>
    </row>
    <row r="29" spans="1:5">
      <c r="A29" s="4" t="s">
        <v>330</v>
      </c>
    </row>
    <row r="30" spans="1:5">
      <c r="A30" s="3" t="s">
        <v>323</v>
      </c>
    </row>
    <row r="31" spans="1:5">
      <c r="A31" s="4" t="s">
        <v>324</v>
      </c>
      <c r="B31" s="6" t="n">
        <v>1673000</v>
      </c>
      <c r="C31" s="6" t="n">
        <v>2328000</v>
      </c>
      <c r="D31" s="6" t="n">
        <v>4003000</v>
      </c>
      <c r="E31" s="6" t="n">
        <v>4657000</v>
      </c>
    </row>
    <row r="32" spans="1:5">
      <c r="A32" s="4" t="s">
        <v>325</v>
      </c>
      <c r="B32" s="6" t="n">
        <v>0</v>
      </c>
      <c r="C32" s="6" t="n">
        <v>0</v>
      </c>
      <c r="D32" s="6" t="n">
        <v>0</v>
      </c>
      <c r="E32" s="6" t="n">
        <v>0</v>
      </c>
    </row>
    <row r="33" spans="1:5">
      <c r="A33" s="4" t="s">
        <v>73</v>
      </c>
      <c r="B33" s="6" t="n">
        <v>1614000</v>
      </c>
      <c r="C33" s="6" t="n">
        <v>298000</v>
      </c>
      <c r="D33" s="6" t="n">
        <v>1819000</v>
      </c>
      <c r="E33" s="6" t="n">
        <v>616000</v>
      </c>
    </row>
    <row r="34" spans="1:5">
      <c r="A34" s="4" t="s">
        <v>74</v>
      </c>
      <c r="B34" s="6" t="n">
        <v>3287000</v>
      </c>
      <c r="C34" s="6" t="n">
        <v>2626000</v>
      </c>
      <c r="D34" s="6" t="n">
        <v>5822000</v>
      </c>
      <c r="E34" s="6" t="n">
        <v>5273000</v>
      </c>
    </row>
    <row r="35" spans="1:5">
      <c r="A35" s="4" t="s">
        <v>326</v>
      </c>
      <c r="B35" s="6" t="n">
        <v>468000</v>
      </c>
      <c r="C35" s="6" t="n">
        <v>318000</v>
      </c>
      <c r="D35" s="6" t="n">
        <v>679000</v>
      </c>
      <c r="E35" s="6" t="n">
        <v>602000</v>
      </c>
    </row>
    <row r="36" spans="1:5">
      <c r="A36" s="4" t="s">
        <v>327</v>
      </c>
      <c r="B36" s="6" t="n">
        <v>2819000</v>
      </c>
      <c r="C36" s="6" t="n">
        <v>2308000</v>
      </c>
      <c r="D36" s="6" t="n">
        <v>5143000</v>
      </c>
      <c r="E36" s="6" t="n">
        <v>4671000</v>
      </c>
    </row>
    <row r="37" spans="1:5">
      <c r="A37" s="4" t="s">
        <v>331</v>
      </c>
    </row>
    <row r="38" spans="1:5">
      <c r="A38" s="3" t="s">
        <v>323</v>
      </c>
    </row>
    <row r="39" spans="1:5">
      <c r="A39" s="4" t="s">
        <v>324</v>
      </c>
      <c r="B39" s="6" t="n">
        <v>229000</v>
      </c>
      <c r="C39" s="6" t="n">
        <v>216000</v>
      </c>
      <c r="D39" s="6" t="n">
        <v>435000</v>
      </c>
      <c r="E39" s="6" t="n">
        <v>432000</v>
      </c>
    </row>
    <row r="40" spans="1:5">
      <c r="A40" s="4" t="s">
        <v>325</v>
      </c>
      <c r="B40" s="6" t="n">
        <v>0</v>
      </c>
      <c r="C40" s="6" t="n">
        <v>13000</v>
      </c>
      <c r="D40" s="6" t="n">
        <v>0</v>
      </c>
      <c r="E40" s="6" t="n">
        <v>13000</v>
      </c>
    </row>
    <row r="41" spans="1:5">
      <c r="A41" s="4" t="s">
        <v>73</v>
      </c>
      <c r="B41" s="6" t="n">
        <v>78000</v>
      </c>
      <c r="C41" s="6" t="n">
        <v>65000</v>
      </c>
      <c r="D41" s="6" t="n">
        <v>156000</v>
      </c>
      <c r="E41" s="6" t="n">
        <v>143000</v>
      </c>
    </row>
    <row r="42" spans="1:5">
      <c r="A42" s="4" t="s">
        <v>74</v>
      </c>
      <c r="B42" s="6" t="n">
        <v>307000</v>
      </c>
      <c r="C42" s="6" t="n">
        <v>294000</v>
      </c>
      <c r="D42" s="6" t="n">
        <v>591000</v>
      </c>
      <c r="E42" s="6" t="n">
        <v>588000</v>
      </c>
    </row>
    <row r="43" spans="1:5">
      <c r="A43" s="4" t="s">
        <v>326</v>
      </c>
      <c r="B43" s="6" t="n">
        <v>112000</v>
      </c>
      <c r="C43" s="6" t="n">
        <v>82000</v>
      </c>
      <c r="D43" s="6" t="n">
        <v>192000</v>
      </c>
      <c r="E43" s="6" t="n">
        <v>162000</v>
      </c>
    </row>
    <row r="44" spans="1:5">
      <c r="A44" s="4" t="s">
        <v>327</v>
      </c>
      <c r="B44" s="7" t="n">
        <v>195000</v>
      </c>
      <c r="C44" s="7" t="n">
        <v>212000</v>
      </c>
      <c r="D44" s="7" t="n">
        <v>399000</v>
      </c>
      <c r="E44" s="7" t="n">
        <v>42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r="1" spans="1:5">
      <c r="A1" s="1" t="s">
        <v>332</v>
      </c>
      <c r="B1" s="2" t="s">
        <v>2</v>
      </c>
      <c r="C1" s="2" t="s">
        <v>23</v>
      </c>
      <c r="D1" s="2" t="s">
        <v>69</v>
      </c>
      <c r="E1" s="2" t="s">
        <v>333</v>
      </c>
    </row>
    <row r="2" spans="1:5">
      <c r="A2" s="3" t="s">
        <v>334</v>
      </c>
    </row>
    <row r="3" spans="1:5">
      <c r="A3" s="4" t="s">
        <v>335</v>
      </c>
      <c r="B3" s="7" t="n">
        <v>492216000</v>
      </c>
      <c r="C3" s="7" t="n">
        <v>484416000</v>
      </c>
    </row>
    <row r="4" spans="1:5">
      <c r="A4" s="3" t="s">
        <v>336</v>
      </c>
    </row>
    <row r="5" spans="1:5">
      <c r="A5" s="4" t="s">
        <v>25</v>
      </c>
      <c r="B5" s="6" t="n">
        <v>27642000</v>
      </c>
      <c r="C5" s="6" t="n">
        <v>22801000</v>
      </c>
      <c r="D5" s="7" t="n">
        <v>24493000</v>
      </c>
      <c r="E5" s="7" t="n">
        <v>35564000</v>
      </c>
    </row>
    <row r="6" spans="1:5">
      <c r="A6" s="4" t="s">
        <v>34</v>
      </c>
      <c r="B6" s="6" t="n">
        <v>658000</v>
      </c>
      <c r="C6" s="6" t="n">
        <v>880000</v>
      </c>
    </row>
    <row r="7" spans="1:5">
      <c r="A7" s="4" t="s">
        <v>35</v>
      </c>
      <c r="B7" s="6" t="n">
        <v>5196000</v>
      </c>
      <c r="C7" s="6" t="n">
        <v>5751000</v>
      </c>
    </row>
    <row r="8" spans="1:5">
      <c r="A8" s="4" t="s">
        <v>36</v>
      </c>
      <c r="B8" s="6" t="n">
        <v>9773000</v>
      </c>
      <c r="C8" s="6" t="n">
        <v>8636000</v>
      </c>
    </row>
    <row r="9" spans="1:5">
      <c r="A9" s="4" t="s">
        <v>37</v>
      </c>
      <c r="B9" s="6" t="n">
        <v>5665000</v>
      </c>
      <c r="C9" s="6" t="n">
        <v>6748000</v>
      </c>
    </row>
    <row r="10" spans="1:5">
      <c r="A10" s="4" t="s">
        <v>38</v>
      </c>
      <c r="B10" s="6" t="n">
        <v>5965000</v>
      </c>
      <c r="C10" s="6" t="n">
        <v>5965000</v>
      </c>
    </row>
    <row r="11" spans="1:5">
      <c r="A11" s="4" t="s">
        <v>39</v>
      </c>
      <c r="B11" s="6" t="n">
        <v>547115000</v>
      </c>
      <c r="C11" s="6" t="n">
        <v>535197000</v>
      </c>
    </row>
    <row r="12" spans="1:5">
      <c r="A12" s="4" t="s">
        <v>329</v>
      </c>
    </row>
    <row r="13" spans="1:5">
      <c r="A13" s="3" t="s">
        <v>334</v>
      </c>
    </row>
    <row r="14" spans="1:5">
      <c r="A14" s="4" t="s">
        <v>335</v>
      </c>
      <c r="B14" s="6" t="n">
        <v>396198000</v>
      </c>
      <c r="C14" s="6" t="n">
        <v>389733000</v>
      </c>
    </row>
    <row r="15" spans="1:5">
      <c r="A15" s="3" t="s">
        <v>336</v>
      </c>
    </row>
    <row r="16" spans="1:5">
      <c r="A16" s="4" t="s">
        <v>38</v>
      </c>
      <c r="B16" s="6" t="n">
        <v>6000000</v>
      </c>
      <c r="C16" s="6" t="n">
        <v>6000000</v>
      </c>
    </row>
    <row r="17" spans="1:5">
      <c r="A17" s="4" t="s">
        <v>330</v>
      </c>
    </row>
    <row r="18" spans="1:5">
      <c r="A18" s="3" t="s">
        <v>334</v>
      </c>
    </row>
    <row r="19" spans="1:5">
      <c r="A19" s="4" t="s">
        <v>335</v>
      </c>
      <c r="B19" s="6" t="n">
        <v>88814000</v>
      </c>
      <c r="C19" s="6" t="n">
        <v>87432000</v>
      </c>
    </row>
    <row r="20" spans="1:5">
      <c r="A20" s="4" t="s">
        <v>331</v>
      </c>
    </row>
    <row r="21" spans="1:5">
      <c r="A21" s="3" t="s">
        <v>334</v>
      </c>
    </row>
    <row r="22" spans="1:5">
      <c r="A22" s="4" t="s">
        <v>335</v>
      </c>
      <c r="B22" s="7" t="n">
        <v>7204000</v>
      </c>
      <c r="C22" s="7" t="n">
        <v>725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2312000</v>
      </c>
      <c r="C4" s="7" t="n">
        <v>19967000</v>
      </c>
      <c r="D4" s="7" t="n">
        <v>44769000</v>
      </c>
      <c r="E4" s="7" t="n">
        <v>37397000</v>
      </c>
    </row>
    <row r="5" spans="1:5">
      <c r="A5" s="4" t="s">
        <v>72</v>
      </c>
      <c r="B5" s="6" t="n">
        <v>8087000</v>
      </c>
      <c r="C5" s="6" t="n">
        <v>7793000</v>
      </c>
      <c r="D5" s="6" t="n">
        <v>16442000</v>
      </c>
      <c r="E5" s="6" t="n">
        <v>15458000</v>
      </c>
    </row>
    <row r="6" spans="1:5">
      <c r="A6" s="4" t="s">
        <v>73</v>
      </c>
      <c r="B6" s="6" t="n">
        <v>2379000</v>
      </c>
      <c r="C6" s="6" t="n">
        <v>898000</v>
      </c>
      <c r="D6" s="6" t="n">
        <v>3381000</v>
      </c>
      <c r="E6" s="6" t="n">
        <v>1427000</v>
      </c>
    </row>
    <row r="7" spans="1:5">
      <c r="A7" s="4" t="s">
        <v>74</v>
      </c>
      <c r="B7" s="6" t="n">
        <v>32778000</v>
      </c>
      <c r="C7" s="6" t="n">
        <v>28658000</v>
      </c>
      <c r="D7" s="6" t="n">
        <v>64592000</v>
      </c>
      <c r="E7" s="6" t="n">
        <v>54282000</v>
      </c>
    </row>
    <row r="8" spans="1:5">
      <c r="A8" s="3" t="s">
        <v>75</v>
      </c>
    </row>
    <row r="9" spans="1:5">
      <c r="A9" s="4" t="s">
        <v>76</v>
      </c>
      <c r="B9" s="6" t="n">
        <v>20562000</v>
      </c>
      <c r="C9" s="6" t="n">
        <v>18353000</v>
      </c>
      <c r="D9" s="6" t="n">
        <v>41048000</v>
      </c>
      <c r="E9" s="6" t="n">
        <v>34836000</v>
      </c>
    </row>
    <row r="10" spans="1:5">
      <c r="A10" s="4" t="s">
        <v>77</v>
      </c>
      <c r="B10" s="6" t="n">
        <v>405000</v>
      </c>
      <c r="C10" s="6" t="n">
        <v>988000</v>
      </c>
      <c r="D10" s="6" t="n">
        <v>1096000</v>
      </c>
      <c r="E10" s="6" t="n">
        <v>1703000</v>
      </c>
    </row>
    <row r="11" spans="1:5">
      <c r="A11" s="4" t="s">
        <v>78</v>
      </c>
      <c r="B11" s="6" t="n">
        <v>1696000</v>
      </c>
      <c r="C11" s="6" t="n">
        <v>1554000</v>
      </c>
      <c r="D11" s="6" t="n">
        <v>2679000</v>
      </c>
      <c r="E11" s="6" t="n">
        <v>2914000</v>
      </c>
    </row>
    <row r="12" spans="1:5">
      <c r="A12" s="4" t="s">
        <v>79</v>
      </c>
      <c r="B12" s="6" t="n">
        <v>0</v>
      </c>
      <c r="C12" s="6" t="n">
        <v>769000</v>
      </c>
      <c r="D12" s="6" t="n">
        <v>0</v>
      </c>
      <c r="E12" s="6" t="n">
        <v>1350000</v>
      </c>
    </row>
    <row r="13" spans="1:5">
      <c r="A13" s="4" t="s">
        <v>80</v>
      </c>
      <c r="B13" s="6" t="n">
        <v>5161000</v>
      </c>
      <c r="C13" s="6" t="n">
        <v>5521000</v>
      </c>
      <c r="D13" s="6" t="n">
        <v>8954000</v>
      </c>
      <c r="E13" s="6" t="n">
        <v>9976000</v>
      </c>
    </row>
    <row r="14" spans="1:5">
      <c r="A14" s="4" t="s">
        <v>81</v>
      </c>
      <c r="B14" s="6" t="n">
        <v>27824000</v>
      </c>
      <c r="C14" s="6" t="n">
        <v>27185000</v>
      </c>
      <c r="D14" s="6" t="n">
        <v>53777000</v>
      </c>
      <c r="E14" s="6" t="n">
        <v>50779000</v>
      </c>
    </row>
    <row r="15" spans="1:5">
      <c r="A15" s="4" t="s">
        <v>82</v>
      </c>
      <c r="B15" s="6" t="n">
        <v>4954000</v>
      </c>
      <c r="C15" s="6" t="n">
        <v>1473000</v>
      </c>
      <c r="D15" s="6" t="n">
        <v>10815000</v>
      </c>
      <c r="E15" s="6" t="n">
        <v>3503000</v>
      </c>
    </row>
    <row r="16" spans="1:5">
      <c r="A16" s="3" t="s">
        <v>83</v>
      </c>
    </row>
    <row r="17" spans="1:5">
      <c r="A17" s="4" t="s">
        <v>84</v>
      </c>
      <c r="B17" s="6" t="n">
        <v>3791000</v>
      </c>
      <c r="C17" s="6" t="n">
        <v>3522000</v>
      </c>
      <c r="D17" s="6" t="n">
        <v>7632000</v>
      </c>
      <c r="E17" s="6" t="n">
        <v>6687000</v>
      </c>
    </row>
    <row r="18" spans="1:5">
      <c r="A18" s="4" t="s">
        <v>85</v>
      </c>
      <c r="B18" s="6" t="n">
        <v>129000</v>
      </c>
      <c r="C18" s="6" t="n">
        <v>600000</v>
      </c>
      <c r="D18" s="6" t="n">
        <v>306000</v>
      </c>
      <c r="E18" s="6" t="n">
        <v>600000</v>
      </c>
    </row>
    <row r="19" spans="1:5">
      <c r="A19" s="4" t="s">
        <v>86</v>
      </c>
      <c r="B19" s="6" t="n">
        <v>68000</v>
      </c>
      <c r="C19" s="6" t="n">
        <v>45000</v>
      </c>
      <c r="D19" s="6" t="n">
        <v>128000</v>
      </c>
      <c r="E19" s="6" t="n">
        <v>173000</v>
      </c>
    </row>
    <row r="20" spans="1:5">
      <c r="A20" s="4" t="s">
        <v>87</v>
      </c>
      <c r="B20" s="6" t="n">
        <v>966000</v>
      </c>
      <c r="C20" s="6" t="n">
        <v>-2694000</v>
      </c>
      <c r="D20" s="6" t="n">
        <v>2749000</v>
      </c>
      <c r="E20" s="6" t="n">
        <v>-3957000</v>
      </c>
    </row>
    <row r="21" spans="1:5">
      <c r="A21" s="4" t="s">
        <v>88</v>
      </c>
      <c r="B21" s="6" t="n">
        <v>-298000</v>
      </c>
      <c r="C21" s="6" t="n">
        <v>-1196000</v>
      </c>
      <c r="D21" s="6" t="n">
        <v>-900000</v>
      </c>
      <c r="E21" s="6" t="n">
        <v>-1725000</v>
      </c>
    </row>
    <row r="22" spans="1:5">
      <c r="A22" s="4" t="s">
        <v>89</v>
      </c>
      <c r="B22" s="6" t="n">
        <v>1264000</v>
      </c>
      <c r="C22" s="6" t="n">
        <v>-1498000</v>
      </c>
      <c r="D22" s="6" t="n">
        <v>3649000</v>
      </c>
      <c r="E22" s="6" t="n">
        <v>-2232000</v>
      </c>
    </row>
    <row r="23" spans="1:5">
      <c r="A23" s="4" t="s">
        <v>90</v>
      </c>
      <c r="B23" s="6" t="n">
        <v>2706000</v>
      </c>
      <c r="C23" s="6" t="n">
        <v>2147000</v>
      </c>
      <c r="D23" s="6" t="n">
        <v>5322000</v>
      </c>
      <c r="E23" s="6" t="n">
        <v>3948000</v>
      </c>
    </row>
    <row r="24" spans="1:5">
      <c r="A24" s="4" t="s">
        <v>91</v>
      </c>
      <c r="B24" s="6" t="n">
        <v>198000</v>
      </c>
      <c r="C24" s="6" t="n">
        <v>96000</v>
      </c>
      <c r="D24" s="6" t="n">
        <v>296000</v>
      </c>
      <c r="E24" s="6" t="n">
        <v>234000</v>
      </c>
    </row>
    <row r="25" spans="1:5">
      <c r="A25" s="4" t="s">
        <v>92</v>
      </c>
      <c r="B25" s="7" t="n">
        <v>-1640000</v>
      </c>
      <c r="C25" s="7" t="n">
        <v>-3741000</v>
      </c>
      <c r="D25" s="7" t="n">
        <v>-1969000</v>
      </c>
      <c r="E25" s="7" t="n">
        <v>-6414000</v>
      </c>
    </row>
    <row r="26" spans="1:5">
      <c r="A26" s="4" t="s">
        <v>93</v>
      </c>
      <c r="B26" s="6" t="n">
        <v>11515846</v>
      </c>
      <c r="C26" s="6" t="n">
        <v>11486143</v>
      </c>
      <c r="D26" s="6" t="n">
        <v>11510737</v>
      </c>
      <c r="E26" s="6" t="n">
        <v>11481112</v>
      </c>
    </row>
    <row r="27" spans="1:5">
      <c r="A27" s="4" t="s">
        <v>94</v>
      </c>
      <c r="B27" s="8" t="n">
        <v>-0.14</v>
      </c>
      <c r="C27" s="8" t="n">
        <v>-0.33</v>
      </c>
      <c r="D27" s="8" t="n">
        <v>-0.17</v>
      </c>
      <c r="E27" s="8" t="n">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37</v>
      </c>
      <c r="B1" s="2" t="s">
        <v>2</v>
      </c>
      <c r="C1" s="2" t="s">
        <v>23</v>
      </c>
    </row>
    <row r="2" spans="1:3">
      <c r="A2" s="3" t="s">
        <v>338</v>
      </c>
    </row>
    <row r="3" spans="1:3">
      <c r="A3" s="4" t="s">
        <v>38</v>
      </c>
      <c r="B3" s="7" t="n">
        <v>5965000</v>
      </c>
      <c r="C3" s="7" t="n">
        <v>5965000</v>
      </c>
    </row>
    <row r="4" spans="1:3">
      <c r="A4" s="4" t="s">
        <v>329</v>
      </c>
    </row>
    <row r="5" spans="1:3">
      <c r="A5" s="3" t="s">
        <v>338</v>
      </c>
    </row>
    <row r="6" spans="1:3">
      <c r="A6" s="4" t="s">
        <v>38</v>
      </c>
      <c r="B6" s="7" t="n">
        <v>6000000</v>
      </c>
      <c r="C6" s="7" t="n">
        <v>6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39</v>
      </c>
      <c r="B1" s="2" t="s">
        <v>68</v>
      </c>
      <c r="C1" s="2" t="s">
        <v>1</v>
      </c>
    </row>
    <row r="2" spans="1:4">
      <c r="B2" s="2" t="s">
        <v>2</v>
      </c>
      <c r="C2" s="2" t="s">
        <v>2</v>
      </c>
      <c r="D2" s="2" t="s">
        <v>23</v>
      </c>
    </row>
    <row r="3" spans="1:4">
      <c r="A3" s="4" t="s">
        <v>340</v>
      </c>
      <c r="B3" s="7" t="n">
        <v>344094000</v>
      </c>
      <c r="C3" s="7" t="n">
        <v>344094000</v>
      </c>
      <c r="D3" s="7" t="n">
        <v>338700000</v>
      </c>
    </row>
    <row r="4" spans="1:4">
      <c r="A4" s="4" t="s">
        <v>341</v>
      </c>
      <c r="B4" s="6" t="n">
        <v>340894000</v>
      </c>
      <c r="C4" s="6" t="n">
        <v>340894000</v>
      </c>
      <c r="D4" s="6" t="n">
        <v>335288000</v>
      </c>
    </row>
    <row r="5" spans="1:4">
      <c r="A5" s="4" t="s">
        <v>342</v>
      </c>
    </row>
    <row r="6" spans="1:4">
      <c r="A6" s="4" t="s">
        <v>343</v>
      </c>
      <c r="B6" s="6" t="n">
        <v>10600000</v>
      </c>
      <c r="C6" s="6" t="n">
        <v>10600000</v>
      </c>
    </row>
    <row r="7" spans="1:4">
      <c r="A7" s="4" t="s">
        <v>344</v>
      </c>
      <c r="B7" s="6" t="n">
        <v>100000</v>
      </c>
      <c r="C7" s="7" t="n">
        <v>300000</v>
      </c>
    </row>
    <row r="8" spans="1:4">
      <c r="A8" s="4" t="s">
        <v>345</v>
      </c>
    </row>
    <row r="9" spans="1:4">
      <c r="A9" s="4" t="s">
        <v>346</v>
      </c>
      <c r="C9" s="4" t="s">
        <v>347</v>
      </c>
    </row>
    <row r="10" spans="1:4">
      <c r="A10" s="4" t="s">
        <v>348</v>
      </c>
    </row>
    <row r="11" spans="1:4">
      <c r="A11" s="4" t="s">
        <v>346</v>
      </c>
      <c r="C11" s="4" t="s">
        <v>349</v>
      </c>
    </row>
    <row r="12" spans="1:4">
      <c r="A12" s="4" t="s">
        <v>350</v>
      </c>
    </row>
    <row r="13" spans="1:4">
      <c r="A13" s="4" t="s">
        <v>340</v>
      </c>
      <c r="B13" s="7" t="n">
        <v>341600000</v>
      </c>
      <c r="C13" s="7" t="n">
        <v>341600000</v>
      </c>
      <c r="D13" s="7" t="n">
        <v>3379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51</v>
      </c>
      <c r="B1" s="2" t="s">
        <v>2</v>
      </c>
      <c r="C1" s="2" t="s">
        <v>23</v>
      </c>
    </row>
    <row r="2" spans="1:3">
      <c r="A2" s="3" t="s">
        <v>222</v>
      </c>
    </row>
    <row r="3" spans="1:3">
      <c r="A3" s="4" t="s">
        <v>352</v>
      </c>
      <c r="B3" s="7" t="n">
        <v>344094000</v>
      </c>
      <c r="C3" s="7" t="n">
        <v>338700000</v>
      </c>
    </row>
    <row r="4" spans="1:3">
      <c r="A4" s="4" t="s">
        <v>353</v>
      </c>
      <c r="B4" s="6" t="n">
        <v>3093000</v>
      </c>
      <c r="C4" s="6" t="n">
        <v>3400000</v>
      </c>
    </row>
    <row r="5" spans="1:3">
      <c r="A5" s="4" t="s">
        <v>354</v>
      </c>
      <c r="B5" s="6" t="n">
        <v>107000</v>
      </c>
    </row>
    <row r="6" spans="1:3">
      <c r="A6" s="4" t="s">
        <v>355</v>
      </c>
      <c r="B6" s="6" t="n">
        <v>340894000</v>
      </c>
      <c r="C6" s="7" t="n">
        <v>335288000</v>
      </c>
    </row>
    <row r="7" spans="1:3">
      <c r="A7" s="4" t="s">
        <v>356</v>
      </c>
    </row>
    <row r="8" spans="1:3">
      <c r="A8" s="3" t="s">
        <v>222</v>
      </c>
    </row>
    <row r="9" spans="1:3">
      <c r="A9" s="4" t="s">
        <v>352</v>
      </c>
      <c r="B9" s="6" t="n">
        <v>25671000</v>
      </c>
    </row>
    <row r="10" spans="1:3">
      <c r="A10" s="4" t="s">
        <v>357</v>
      </c>
    </row>
    <row r="11" spans="1:3">
      <c r="A11" s="3" t="s">
        <v>222</v>
      </c>
    </row>
    <row r="12" spans="1:3">
      <c r="A12" s="4" t="s">
        <v>352</v>
      </c>
      <c r="B12" s="6" t="n">
        <v>100857000</v>
      </c>
    </row>
    <row r="13" spans="1:3">
      <c r="A13" s="4" t="s">
        <v>358</v>
      </c>
    </row>
    <row r="14" spans="1:3">
      <c r="A14" s="3" t="s">
        <v>222</v>
      </c>
    </row>
    <row r="15" spans="1:3">
      <c r="A15" s="4" t="s">
        <v>352</v>
      </c>
      <c r="B15" s="6" t="n">
        <v>28255000</v>
      </c>
    </row>
    <row r="16" spans="1:3">
      <c r="A16" s="4" t="s">
        <v>359</v>
      </c>
    </row>
    <row r="17" spans="1:3">
      <c r="A17" s="3" t="s">
        <v>222</v>
      </c>
    </row>
    <row r="18" spans="1:3">
      <c r="A18" s="4" t="s">
        <v>352</v>
      </c>
      <c r="B18" s="6" t="n">
        <v>75986000</v>
      </c>
    </row>
    <row r="19" spans="1:3">
      <c r="A19" s="4" t="s">
        <v>360</v>
      </c>
    </row>
    <row r="20" spans="1:3">
      <c r="A20" s="3" t="s">
        <v>222</v>
      </c>
    </row>
    <row r="21" spans="1:3">
      <c r="A21" s="4" t="s">
        <v>352</v>
      </c>
      <c r="B21" s="6" t="n">
        <v>34651000</v>
      </c>
    </row>
    <row r="22" spans="1:3">
      <c r="A22" s="4" t="s">
        <v>361</v>
      </c>
    </row>
    <row r="23" spans="1:3">
      <c r="A23" s="3" t="s">
        <v>222</v>
      </c>
    </row>
    <row r="24" spans="1:3">
      <c r="A24" s="4" t="s">
        <v>352</v>
      </c>
      <c r="B24" s="7" t="n">
        <v>7867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14"/>
    <col customWidth="1" max="6" min="6" width="14"/>
  </cols>
  <sheetData>
    <row r="1" spans="1:6">
      <c r="A1" s="1" t="s">
        <v>362</v>
      </c>
      <c r="B1" s="2" t="s">
        <v>68</v>
      </c>
      <c r="D1" s="2" t="s">
        <v>1</v>
      </c>
    </row>
    <row r="2" spans="1:6">
      <c r="B2" s="2" t="s">
        <v>2</v>
      </c>
      <c r="C2" s="2" t="s">
        <v>69</v>
      </c>
      <c r="D2" s="2" t="s">
        <v>2</v>
      </c>
      <c r="E2" s="2" t="s">
        <v>69</v>
      </c>
      <c r="F2" s="2" t="s">
        <v>23</v>
      </c>
    </row>
    <row r="3" spans="1:6">
      <c r="A3" s="3" t="s">
        <v>363</v>
      </c>
    </row>
    <row r="4" spans="1:6">
      <c r="A4" s="4" t="s">
        <v>355</v>
      </c>
      <c r="B4" s="7" t="n">
        <v>340894000</v>
      </c>
      <c r="D4" s="7" t="n">
        <v>340894000</v>
      </c>
      <c r="F4" s="7" t="n">
        <v>335288000</v>
      </c>
    </row>
    <row r="5" spans="1:6">
      <c r="A5" s="4" t="s">
        <v>364</v>
      </c>
      <c r="B5" s="7" t="n">
        <v>183100000</v>
      </c>
      <c r="D5" s="7" t="n">
        <v>183100000</v>
      </c>
      <c r="F5" s="7" t="n">
        <v>179000000</v>
      </c>
    </row>
    <row r="6" spans="1:6">
      <c r="A6" s="4" t="s">
        <v>365</v>
      </c>
      <c r="B6" s="4" t="s">
        <v>366</v>
      </c>
      <c r="D6" s="4" t="s">
        <v>366</v>
      </c>
      <c r="F6" s="4" t="s">
        <v>366</v>
      </c>
    </row>
    <row r="7" spans="1:6">
      <c r="A7" s="4" t="s">
        <v>367</v>
      </c>
      <c r="B7" s="7" t="n">
        <v>160900000</v>
      </c>
      <c r="D7" s="7" t="n">
        <v>160900000</v>
      </c>
      <c r="F7" s="7" t="n">
        <v>159700000</v>
      </c>
    </row>
    <row r="8" spans="1:6">
      <c r="A8" s="4" t="s">
        <v>368</v>
      </c>
      <c r="B8" s="4" t="s">
        <v>369</v>
      </c>
      <c r="D8" s="4" t="s">
        <v>369</v>
      </c>
      <c r="F8" s="4" t="s">
        <v>369</v>
      </c>
    </row>
    <row r="9" spans="1:6">
      <c r="A9" s="4" t="s">
        <v>370</v>
      </c>
      <c r="B9" s="4" t="s">
        <v>371</v>
      </c>
      <c r="D9" s="4" t="s">
        <v>371</v>
      </c>
    </row>
    <row r="10" spans="1:6">
      <c r="A10" s="4" t="s">
        <v>372</v>
      </c>
      <c r="B10" s="4" t="s">
        <v>373</v>
      </c>
      <c r="D10" s="4" t="s">
        <v>373</v>
      </c>
      <c r="F10" s="4" t="s">
        <v>374</v>
      </c>
    </row>
    <row r="11" spans="1:6">
      <c r="A11" s="4" t="s">
        <v>375</v>
      </c>
      <c r="B11" s="7" t="n">
        <v>3093000</v>
      </c>
      <c r="D11" s="7" t="n">
        <v>3093000</v>
      </c>
      <c r="F11" s="7" t="n">
        <v>3400000</v>
      </c>
    </row>
    <row r="12" spans="1:6">
      <c r="A12" s="4" t="s">
        <v>376</v>
      </c>
      <c r="B12" s="6" t="n">
        <v>3800000</v>
      </c>
      <c r="C12" s="7" t="n">
        <v>3500000</v>
      </c>
      <c r="D12" s="6" t="n">
        <v>7600000</v>
      </c>
      <c r="E12" s="7" t="n">
        <v>6700000</v>
      </c>
    </row>
    <row r="13" spans="1:6">
      <c r="A13" s="4" t="s">
        <v>377</v>
      </c>
      <c r="B13" s="7" t="n">
        <v>344094000</v>
      </c>
      <c r="D13" s="7" t="n">
        <v>344094000</v>
      </c>
      <c r="F13" s="7" t="n">
        <v>338700000</v>
      </c>
    </row>
    <row r="14" spans="1:6">
      <c r="A14" s="4" t="s">
        <v>304</v>
      </c>
    </row>
    <row r="15" spans="1:6">
      <c r="A15" s="3" t="s">
        <v>363</v>
      </c>
    </row>
    <row r="16" spans="1:6">
      <c r="A16" s="4" t="s">
        <v>378</v>
      </c>
      <c r="B16" s="4" t="s">
        <v>379</v>
      </c>
      <c r="D16" s="4" t="s">
        <v>379</v>
      </c>
      <c r="F16" s="4" t="s">
        <v>380</v>
      </c>
    </row>
    <row r="17" spans="1:6">
      <c r="A17" s="4" t="s">
        <v>381</v>
      </c>
    </row>
    <row r="18" spans="1:6">
      <c r="A18" s="3" t="s">
        <v>363</v>
      </c>
    </row>
    <row r="19" spans="1:6">
      <c r="A19" s="4" t="s">
        <v>249</v>
      </c>
      <c r="B19" s="7" t="n">
        <v>24400000</v>
      </c>
      <c r="D19" s="7" t="n">
        <v>24400000</v>
      </c>
    </row>
    <row r="20" spans="1:6">
      <c r="A20" s="4" t="s">
        <v>254</v>
      </c>
      <c r="D20" s="4" t="s">
        <v>382</v>
      </c>
    </row>
    <row r="21" spans="1:6">
      <c r="A21" s="4" t="s">
        <v>383</v>
      </c>
    </row>
    <row r="22" spans="1:6">
      <c r="A22" s="3" t="s">
        <v>363</v>
      </c>
    </row>
    <row r="23" spans="1:6">
      <c r="A23" s="4" t="s">
        <v>384</v>
      </c>
      <c r="B23" s="4" t="s">
        <v>294</v>
      </c>
      <c r="D23" s="4" t="s">
        <v>294</v>
      </c>
    </row>
    <row r="24" spans="1:6">
      <c r="A24" s="4" t="s">
        <v>385</v>
      </c>
    </row>
    <row r="25" spans="1:6">
      <c r="A25" s="3" t="s">
        <v>363</v>
      </c>
    </row>
    <row r="26" spans="1:6">
      <c r="A26" s="4" t="s">
        <v>249</v>
      </c>
      <c r="B26" s="7" t="n">
        <v>53200000</v>
      </c>
      <c r="D26" s="7" t="n">
        <v>53200000</v>
      </c>
    </row>
    <row r="27" spans="1:6">
      <c r="A27" s="4" t="s">
        <v>254</v>
      </c>
      <c r="D27" s="4" t="s">
        <v>386</v>
      </c>
    </row>
    <row r="28" spans="1:6">
      <c r="A28" s="4" t="s">
        <v>282</v>
      </c>
    </row>
    <row r="29" spans="1:6">
      <c r="A29" s="3" t="s">
        <v>363</v>
      </c>
    </row>
    <row r="30" spans="1:6">
      <c r="A30" s="4" t="s">
        <v>365</v>
      </c>
      <c r="B30" s="4" t="s">
        <v>387</v>
      </c>
      <c r="D30" s="4" t="s">
        <v>387</v>
      </c>
    </row>
    <row r="31" spans="1:6">
      <c r="A31" s="4" t="s">
        <v>279</v>
      </c>
    </row>
    <row r="32" spans="1:6">
      <c r="A32" s="3" t="s">
        <v>363</v>
      </c>
    </row>
    <row r="33" spans="1:6">
      <c r="A33" s="4" t="s">
        <v>365</v>
      </c>
      <c r="B33" s="4" t="s">
        <v>388</v>
      </c>
      <c r="D33" s="4" t="s">
        <v>3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1"/>
    <col customWidth="1" max="2" min="2" width="80"/>
    <col customWidth="1" max="3" min="3" width="15"/>
    <col customWidth="1" max="4" min="4" width="14"/>
    <col customWidth="1" max="5" min="5" width="14"/>
    <col customWidth="1" max="6" min="6" width="14"/>
  </cols>
  <sheetData>
    <row r="1" spans="1:6">
      <c r="A1" s="1" t="s">
        <v>389</v>
      </c>
      <c r="C1" s="2" t="s">
        <v>68</v>
      </c>
    </row>
    <row r="2" spans="1:6">
      <c r="C2" s="2" t="s">
        <v>2</v>
      </c>
      <c r="D2" s="2" t="s">
        <v>390</v>
      </c>
      <c r="E2" s="2" t="s">
        <v>69</v>
      </c>
      <c r="F2" s="2" t="s">
        <v>391</v>
      </c>
    </row>
    <row r="3" spans="1:6">
      <c r="A3" s="3" t="s">
        <v>226</v>
      </c>
    </row>
    <row r="4" spans="1:6">
      <c r="A4" s="4" t="s">
        <v>392</v>
      </c>
      <c r="B4" s="4" t="s">
        <v>393</v>
      </c>
      <c r="C4" s="7" t="n">
        <v>1343000</v>
      </c>
      <c r="D4" s="7" t="n">
        <v>1342000</v>
      </c>
      <c r="E4" s="7" t="n">
        <v>1347000</v>
      </c>
      <c r="F4" s="7" t="n">
        <v>1330000</v>
      </c>
    </row>
    <row r="5" spans="1:6">
      <c r="A5" s="4" t="s">
        <v>394</v>
      </c>
      <c r="B5" s="4" t="s">
        <v>393</v>
      </c>
      <c r="C5" s="6" t="n">
        <v>88000</v>
      </c>
      <c r="D5" s="6" t="n">
        <v>89000</v>
      </c>
      <c r="E5" s="6" t="n">
        <v>85000</v>
      </c>
      <c r="F5" s="6" t="n">
        <v>85000</v>
      </c>
    </row>
    <row r="6" spans="1:6">
      <c r="A6" s="4" t="s">
        <v>395</v>
      </c>
      <c r="B6" s="4" t="s">
        <v>393</v>
      </c>
      <c r="C6" s="6" t="n">
        <v>1431000</v>
      </c>
      <c r="D6" s="6" t="n">
        <v>1431000</v>
      </c>
      <c r="E6" s="6" t="n">
        <v>1432000</v>
      </c>
      <c r="F6" s="6" t="n">
        <v>1415000</v>
      </c>
    </row>
    <row r="7" spans="1:6">
      <c r="A7" s="4" t="s">
        <v>396</v>
      </c>
      <c r="C7" s="7" t="n">
        <v>4607000</v>
      </c>
      <c r="D7" s="7" t="n">
        <v>6871000</v>
      </c>
      <c r="E7" s="7" t="n">
        <v>4369000</v>
      </c>
      <c r="F7" s="7" t="n">
        <v>3348000</v>
      </c>
    </row>
    <row r="8" spans="1:6">
      <c r="A8" t="n"/>
    </row>
    <row r="9" spans="1:6">
      <c r="A9" s="4" t="s">
        <v>119</v>
      </c>
      <c r="B9" s="4" t="s">
        <v>397</v>
      </c>
    </row>
    <row r="10" spans="1:6">
      <c r="A10" s="4" t="s">
        <v>285</v>
      </c>
      <c r="B10" s="4" t="s">
        <v>398</v>
      </c>
    </row>
  </sheetData>
  <mergeCells count="5">
    <mergeCell ref="A1:B2"/>
    <mergeCell ref="C1:F1"/>
    <mergeCell ref="A8:E8"/>
    <mergeCell ref="B9:E9"/>
    <mergeCell ref="B10:E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r="A1" s="1" t="s">
        <v>399</v>
      </c>
      <c r="B1" s="2" t="s">
        <v>68</v>
      </c>
      <c r="D1" s="2" t="s">
        <v>1</v>
      </c>
      <c r="F1" s="2" t="s">
        <v>400</v>
      </c>
    </row>
    <row r="2" spans="1:7">
      <c r="B2" s="2" t="s">
        <v>2</v>
      </c>
      <c r="C2" s="2" t="s">
        <v>69</v>
      </c>
      <c r="D2" s="2" t="s">
        <v>2</v>
      </c>
      <c r="E2" s="2" t="s">
        <v>69</v>
      </c>
      <c r="F2" s="2" t="s">
        <v>23</v>
      </c>
      <c r="G2" s="2" t="s">
        <v>401</v>
      </c>
    </row>
    <row r="3" spans="1:7">
      <c r="A3" s="3" t="s">
        <v>402</v>
      </c>
    </row>
    <row r="4" spans="1:7">
      <c r="A4" s="4" t="s">
        <v>59</v>
      </c>
      <c r="B4" s="6" t="n">
        <v>580000000</v>
      </c>
      <c r="D4" s="6" t="n">
        <v>580000000</v>
      </c>
      <c r="F4" s="6" t="n">
        <v>580000000</v>
      </c>
    </row>
    <row r="5" spans="1:7">
      <c r="A5" s="4" t="s">
        <v>58</v>
      </c>
      <c r="B5" s="8" t="n">
        <v>0.01</v>
      </c>
      <c r="D5" s="8" t="n">
        <v>0.01</v>
      </c>
      <c r="F5" s="8" t="n">
        <v>0.01</v>
      </c>
    </row>
    <row r="6" spans="1:7">
      <c r="A6" s="4" t="s">
        <v>403</v>
      </c>
      <c r="G6" s="4" t="s">
        <v>404</v>
      </c>
    </row>
    <row r="7" spans="1:7">
      <c r="A7" s="4" t="s">
        <v>405</v>
      </c>
      <c r="G7" s="8" t="n">
        <v>0.5</v>
      </c>
    </row>
    <row r="8" spans="1:7">
      <c r="A8" s="4" t="s">
        <v>406</v>
      </c>
      <c r="D8" s="6" t="n">
        <v>13300000</v>
      </c>
      <c r="F8" s="6" t="n">
        <v>13300000</v>
      </c>
    </row>
    <row r="9" spans="1:7">
      <c r="A9" s="4" t="s">
        <v>407</v>
      </c>
      <c r="D9" s="7" t="n">
        <v>152500000</v>
      </c>
    </row>
    <row r="10" spans="1:7">
      <c r="A10" s="4" t="s">
        <v>408</v>
      </c>
      <c r="B10" s="7" t="n">
        <v>133400000</v>
      </c>
      <c r="D10" s="6" t="n">
        <v>133400000</v>
      </c>
      <c r="F10" s="7" t="n">
        <v>132300000</v>
      </c>
    </row>
    <row r="11" spans="1:7">
      <c r="A11" s="4" t="s">
        <v>409</v>
      </c>
      <c r="D11" s="7" t="n">
        <v>158700000</v>
      </c>
    </row>
    <row r="12" spans="1:7">
      <c r="A12" s="4" t="s">
        <v>410</v>
      </c>
      <c r="D12" s="4" t="s">
        <v>411</v>
      </c>
    </row>
    <row r="13" spans="1:7">
      <c r="A13" s="4" t="s">
        <v>412</v>
      </c>
      <c r="D13" s="7" t="n">
        <v>176000</v>
      </c>
    </row>
    <row r="14" spans="1:7">
      <c r="A14" s="4" t="s">
        <v>413</v>
      </c>
      <c r="G14" s="7" t="n">
        <v>10</v>
      </c>
    </row>
    <row r="15" spans="1:7">
      <c r="A15" s="4" t="s">
        <v>414</v>
      </c>
      <c r="B15" s="7" t="n">
        <v>6200000</v>
      </c>
      <c r="D15" s="7" t="n">
        <v>6200000</v>
      </c>
    </row>
    <row r="16" spans="1:7">
      <c r="A16" s="4" t="s">
        <v>415</v>
      </c>
    </row>
    <row r="17" spans="1:7">
      <c r="A17" s="3" t="s">
        <v>402</v>
      </c>
    </row>
    <row r="18" spans="1:7">
      <c r="A18" s="4" t="s">
        <v>64</v>
      </c>
      <c r="B18" s="6" t="n">
        <v>20000000</v>
      </c>
      <c r="D18" s="6" t="n">
        <v>20000000</v>
      </c>
    </row>
    <row r="19" spans="1:7">
      <c r="A19" s="4" t="s">
        <v>416</v>
      </c>
      <c r="B19" s="8" t="n">
        <v>0.01</v>
      </c>
      <c r="D19" s="8" t="n">
        <v>0.01</v>
      </c>
    </row>
    <row r="20" spans="1:7">
      <c r="A20" s="4" t="s">
        <v>412</v>
      </c>
      <c r="D20" s="4" t="s">
        <v>106</v>
      </c>
    </row>
    <row r="21" spans="1:7">
      <c r="A21" s="4" t="s">
        <v>417</v>
      </c>
    </row>
    <row r="22" spans="1:7">
      <c r="A22" s="3" t="s">
        <v>402</v>
      </c>
    </row>
    <row r="23" spans="1:7">
      <c r="A23" s="4" t="s">
        <v>418</v>
      </c>
      <c r="B23" s="7" t="n">
        <v>2700000</v>
      </c>
      <c r="C23" s="7" t="n">
        <v>2100000</v>
      </c>
      <c r="D23" s="7" t="n">
        <v>5300000</v>
      </c>
      <c r="E23" s="7" t="n">
        <v>4900000</v>
      </c>
    </row>
    <row r="24" spans="1:7">
      <c r="A24" s="4" t="s">
        <v>419</v>
      </c>
    </row>
    <row r="25" spans="1:7">
      <c r="A25" s="3" t="s">
        <v>402</v>
      </c>
    </row>
    <row r="26" spans="1:7">
      <c r="A26" s="4" t="s">
        <v>403</v>
      </c>
      <c r="B26" s="4" t="s">
        <v>420</v>
      </c>
      <c r="D26" s="4" t="s">
        <v>420</v>
      </c>
    </row>
    <row r="27" spans="1:7">
      <c r="A27" s="4" t="s">
        <v>421</v>
      </c>
      <c r="D27" s="6" t="n">
        <v>15830938</v>
      </c>
    </row>
    <row r="28" spans="1:7">
      <c r="A28" s="4" t="s">
        <v>422</v>
      </c>
      <c r="B28" s="4" t="s">
        <v>423</v>
      </c>
      <c r="D28" s="4" t="s">
        <v>423</v>
      </c>
    </row>
    <row r="29" spans="1:7">
      <c r="A29" s="4" t="s">
        <v>424</v>
      </c>
      <c r="B29" s="4" t="s">
        <v>349</v>
      </c>
      <c r="D29" s="4" t="s">
        <v>349</v>
      </c>
    </row>
    <row r="30" spans="1:7">
      <c r="A30" s="4" t="s">
        <v>412</v>
      </c>
      <c r="D30" s="7" t="n">
        <v>158700000</v>
      </c>
    </row>
    <row r="31" spans="1:7">
      <c r="A31" s="4" t="s">
        <v>425</v>
      </c>
      <c r="D31" s="6" t="n">
        <v>1586000</v>
      </c>
    </row>
    <row r="32" spans="1:7">
      <c r="A32" s="4" t="s">
        <v>426</v>
      </c>
    </row>
    <row r="33" spans="1:7">
      <c r="A33" s="3" t="s">
        <v>402</v>
      </c>
    </row>
    <row r="34" spans="1:7">
      <c r="A34" s="4" t="s">
        <v>407</v>
      </c>
      <c r="B34" s="7" t="n">
        <v>3700000</v>
      </c>
      <c r="D34" s="7" t="n">
        <v>14400000</v>
      </c>
    </row>
    <row r="35" spans="1:7">
      <c r="A35" s="4" t="s">
        <v>62</v>
      </c>
    </row>
    <row r="36" spans="1:7">
      <c r="A36" s="3" t="s">
        <v>402</v>
      </c>
    </row>
    <row r="37" spans="1:7">
      <c r="A37" s="4" t="s">
        <v>64</v>
      </c>
      <c r="B37" s="6" t="n">
        <v>1000</v>
      </c>
      <c r="D37" s="6" t="n">
        <v>1000</v>
      </c>
      <c r="F37" s="6" t="n">
        <v>1000</v>
      </c>
    </row>
    <row r="38" spans="1:7">
      <c r="A38" s="4" t="s">
        <v>416</v>
      </c>
      <c r="B38" s="8" t="n">
        <v>0.01</v>
      </c>
      <c r="D38" s="8" t="n">
        <v>0.01</v>
      </c>
      <c r="F38" s="8" t="n">
        <v>0.01</v>
      </c>
    </row>
    <row r="39" spans="1:7">
      <c r="A39" s="4" t="s">
        <v>403</v>
      </c>
      <c r="B39" s="4" t="s">
        <v>427</v>
      </c>
      <c r="D39" s="4" t="s">
        <v>427</v>
      </c>
    </row>
    <row r="40" spans="1:7">
      <c r="A40" s="4" t="s">
        <v>428</v>
      </c>
      <c r="D40" s="6" t="n">
        <v>1000</v>
      </c>
      <c r="F40" s="6" t="n">
        <v>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429</v>
      </c>
      <c r="B1" s="2" t="s">
        <v>1</v>
      </c>
    </row>
    <row r="2" spans="1:2">
      <c r="B2" s="2" t="s">
        <v>430</v>
      </c>
    </row>
    <row r="3" spans="1:2">
      <c r="A3" s="4" t="s">
        <v>419</v>
      </c>
    </row>
    <row r="4" spans="1:2">
      <c r="A4" s="3" t="s">
        <v>431</v>
      </c>
    </row>
    <row r="5" spans="1:2">
      <c r="A5" s="4" t="s">
        <v>432</v>
      </c>
      <c r="B5" s="6" t="n">
        <v>158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433</v>
      </c>
      <c r="B1" s="2" t="s">
        <v>68</v>
      </c>
      <c r="D1" s="2" t="s">
        <v>1</v>
      </c>
    </row>
    <row r="2" spans="1:5">
      <c r="B2" s="2" t="s">
        <v>2</v>
      </c>
      <c r="C2" s="2" t="s">
        <v>69</v>
      </c>
      <c r="D2" s="2" t="s">
        <v>2</v>
      </c>
      <c r="E2" s="2" t="s">
        <v>69</v>
      </c>
    </row>
    <row r="3" spans="1:5">
      <c r="A3" s="4" t="s">
        <v>434</v>
      </c>
      <c r="B3" s="7" t="n">
        <v>1696000</v>
      </c>
      <c r="C3" s="7" t="n">
        <v>1554000</v>
      </c>
      <c r="D3" s="7" t="n">
        <v>2679000</v>
      </c>
      <c r="E3" s="7" t="n">
        <v>291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435</v>
      </c>
      <c r="B1" s="2" t="s">
        <v>1</v>
      </c>
    </row>
    <row r="2" spans="1:2">
      <c r="B2" s="2" t="s">
        <v>436</v>
      </c>
    </row>
    <row r="3" spans="1:2">
      <c r="A3" s="3" t="s">
        <v>437</v>
      </c>
    </row>
    <row r="4" spans="1:2">
      <c r="A4" s="4" t="s">
        <v>438</v>
      </c>
      <c r="B4" s="4" t="s">
        <v>439</v>
      </c>
    </row>
    <row r="5" spans="1:2">
      <c r="A5" s="4" t="s">
        <v>440</v>
      </c>
      <c r="B5" s="4" t="s">
        <v>441</v>
      </c>
    </row>
    <row r="6" spans="1:2">
      <c r="A6" s="4" t="s">
        <v>442</v>
      </c>
      <c r="B6" s="4" t="s">
        <v>294</v>
      </c>
    </row>
    <row r="7" spans="1:2">
      <c r="A7" s="4" t="s">
        <v>443</v>
      </c>
    </row>
    <row r="8" spans="1:2">
      <c r="A8" s="3" t="s">
        <v>437</v>
      </c>
    </row>
    <row r="9" spans="1:2">
      <c r="A9" s="4" t="s">
        <v>444</v>
      </c>
      <c r="B9" s="6" t="n">
        <v>15059</v>
      </c>
    </row>
    <row r="10" spans="1:2">
      <c r="A10" s="4" t="s">
        <v>445</v>
      </c>
    </row>
    <row r="11" spans="1:2">
      <c r="A11" s="3" t="s">
        <v>437</v>
      </c>
    </row>
    <row r="12" spans="1:2">
      <c r="A12" s="4" t="s">
        <v>446</v>
      </c>
      <c r="B12" s="6" t="n">
        <v>15830938</v>
      </c>
    </row>
    <row r="13" spans="1:2">
      <c r="A13" s="4" t="s">
        <v>447</v>
      </c>
      <c r="B13" s="4" t="s">
        <v>234</v>
      </c>
    </row>
    <row r="14" spans="1:2">
      <c r="A14" s="4" t="s">
        <v>448</v>
      </c>
    </row>
    <row r="15" spans="1:2">
      <c r="A15" s="3" t="s">
        <v>437</v>
      </c>
    </row>
    <row r="16" spans="1:2">
      <c r="A16" s="4" t="s">
        <v>449</v>
      </c>
      <c r="B16" s="9" t="n">
        <v>158.7</v>
      </c>
    </row>
    <row r="17" spans="1:2">
      <c r="A17" s="4" t="s">
        <v>444</v>
      </c>
      <c r="B17" s="6" t="n">
        <v>158700000</v>
      </c>
    </row>
    <row r="18" spans="1:2">
      <c r="A18" s="4" t="s">
        <v>450</v>
      </c>
    </row>
    <row r="19" spans="1:2">
      <c r="A19" s="3" t="s">
        <v>437</v>
      </c>
    </row>
    <row r="20" spans="1:2">
      <c r="A20" s="4" t="s">
        <v>444</v>
      </c>
      <c r="B20" s="6" t="n">
        <v>1000</v>
      </c>
    </row>
    <row r="21" spans="1:2">
      <c r="A21" s="4" t="s">
        <v>451</v>
      </c>
    </row>
    <row r="22" spans="1:2">
      <c r="A22" s="3" t="s">
        <v>437</v>
      </c>
    </row>
    <row r="23" spans="1:2">
      <c r="A23" s="4" t="s">
        <v>444</v>
      </c>
      <c r="B23" s="6" t="n">
        <v>158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3"/>
    <col customWidth="1" max="5" min="5" width="27"/>
    <col customWidth="1" max="6" min="6" width="20"/>
    <col customWidth="1" max="7" min="7" width="27"/>
    <col customWidth="1" max="8" min="8" width="24"/>
  </cols>
  <sheetData>
    <row r="1" spans="1:8">
      <c r="A1" s="1" t="s">
        <v>95</v>
      </c>
      <c r="B1" s="2" t="s">
        <v>96</v>
      </c>
      <c r="C1" s="2" t="s">
        <v>97</v>
      </c>
      <c r="D1" s="2" t="s">
        <v>98</v>
      </c>
      <c r="E1" s="2" t="s">
        <v>99</v>
      </c>
      <c r="F1" s="2" t="s">
        <v>100</v>
      </c>
      <c r="G1" s="2" t="s">
        <v>101</v>
      </c>
      <c r="H1" s="2" t="s">
        <v>102</v>
      </c>
    </row>
    <row r="2" spans="1:8">
      <c r="A2" s="4" t="s">
        <v>103</v>
      </c>
      <c r="B2" s="7" t="n">
        <v>170516000</v>
      </c>
      <c r="C2" s="7" t="n">
        <v>0</v>
      </c>
      <c r="D2" s="7" t="n">
        <v>115000</v>
      </c>
      <c r="E2" s="7" t="n">
        <v>61385000</v>
      </c>
      <c r="F2" s="7" t="n">
        <v>-27612000</v>
      </c>
      <c r="G2" s="7" t="n">
        <v>33888000</v>
      </c>
      <c r="H2" s="7" t="n">
        <v>136628000</v>
      </c>
    </row>
    <row r="3" spans="1:8">
      <c r="A3" s="4" t="s">
        <v>104</v>
      </c>
      <c r="C3" s="6" t="n">
        <v>1000</v>
      </c>
      <c r="D3" s="6" t="n">
        <v>11502617</v>
      </c>
    </row>
    <row r="4" spans="1:8">
      <c r="A4" s="4" t="s">
        <v>105</v>
      </c>
      <c r="B4" s="6" t="n">
        <v>176000</v>
      </c>
      <c r="C4" s="4" t="s">
        <v>106</v>
      </c>
      <c r="D4" s="4" t="s">
        <v>106</v>
      </c>
      <c r="E4" s="6" t="n">
        <v>176000</v>
      </c>
      <c r="F4" s="4" t="s">
        <v>106</v>
      </c>
      <c r="G4" s="6" t="n">
        <v>176000</v>
      </c>
      <c r="H4" s="4" t="s">
        <v>106</v>
      </c>
    </row>
    <row r="5" spans="1:8">
      <c r="A5" s="4" t="s">
        <v>107</v>
      </c>
      <c r="C5" s="4" t="s">
        <v>106</v>
      </c>
      <c r="D5" s="6" t="n">
        <v>15059</v>
      </c>
    </row>
    <row r="6" spans="1:8">
      <c r="A6" s="4" t="s">
        <v>108</v>
      </c>
      <c r="B6" s="6" t="n">
        <v>14377000</v>
      </c>
      <c r="C6" s="4" t="s">
        <v>106</v>
      </c>
      <c r="D6" s="7" t="n">
        <v>0</v>
      </c>
      <c r="E6" s="6" t="n">
        <v>0</v>
      </c>
      <c r="F6" s="4" t="s">
        <v>106</v>
      </c>
      <c r="G6" s="6" t="n">
        <v>0</v>
      </c>
      <c r="H6" s="6" t="n">
        <v>14377000</v>
      </c>
    </row>
    <row r="7" spans="1:8">
      <c r="A7" s="4" t="s">
        <v>109</v>
      </c>
      <c r="B7" s="6" t="n">
        <v>-8500000</v>
      </c>
      <c r="C7" s="4" t="s">
        <v>106</v>
      </c>
      <c r="D7" s="4" t="s">
        <v>106</v>
      </c>
      <c r="E7" s="6" t="n">
        <v>-2862000</v>
      </c>
      <c r="F7" s="4" t="s">
        <v>106</v>
      </c>
      <c r="G7" s="6" t="n">
        <v>-2862000</v>
      </c>
      <c r="H7" s="6" t="n">
        <v>-5638000</v>
      </c>
    </row>
    <row r="8" spans="1:8">
      <c r="A8" s="4" t="s">
        <v>110</v>
      </c>
      <c r="B8" s="6" t="n">
        <v>3649000</v>
      </c>
      <c r="C8" s="4" t="s">
        <v>106</v>
      </c>
      <c r="D8" s="4" t="s">
        <v>106</v>
      </c>
      <c r="E8" s="4" t="s">
        <v>106</v>
      </c>
      <c r="F8" s="6" t="n">
        <v>-1969000</v>
      </c>
      <c r="G8" s="6" t="n">
        <v>-1969000</v>
      </c>
      <c r="H8" s="6" t="n">
        <v>5618000</v>
      </c>
    </row>
    <row r="9" spans="1:8">
      <c r="A9" s="4" t="s">
        <v>111</v>
      </c>
      <c r="B9" s="7" t="n">
        <v>180218000</v>
      </c>
      <c r="C9" s="7" t="n">
        <v>0</v>
      </c>
      <c r="D9" s="7" t="n">
        <v>115000</v>
      </c>
      <c r="E9" s="7" t="n">
        <v>58699000</v>
      </c>
      <c r="F9" s="7" t="n">
        <v>-29581000</v>
      </c>
      <c r="G9" s="7" t="n">
        <v>29233000</v>
      </c>
      <c r="H9" s="7" t="n">
        <v>150985000</v>
      </c>
    </row>
    <row r="10" spans="1:8">
      <c r="A10" s="4" t="s">
        <v>112</v>
      </c>
      <c r="C10" s="6" t="n">
        <v>1000</v>
      </c>
      <c r="D10" s="6" t="n">
        <v>115176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13</v>
      </c>
      <c r="B1" s="2" t="s">
        <v>1</v>
      </c>
    </row>
    <row r="2" spans="1:4">
      <c r="B2" s="2" t="s">
        <v>2</v>
      </c>
      <c r="C2" s="2" t="s">
        <v>69</v>
      </c>
    </row>
    <row r="3" spans="1:4">
      <c r="A3" s="3" t="s">
        <v>114</v>
      </c>
    </row>
    <row r="4" spans="1:4">
      <c r="A4" s="4" t="s">
        <v>110</v>
      </c>
      <c r="B4" s="7" t="n">
        <v>3649000</v>
      </c>
      <c r="C4" s="7" t="n">
        <v>-2232000</v>
      </c>
    </row>
    <row r="5" spans="1:4">
      <c r="A5" s="3" t="s">
        <v>115</v>
      </c>
    </row>
    <row r="6" spans="1:4">
      <c r="A6" s="4" t="s">
        <v>116</v>
      </c>
      <c r="B6" s="6" t="n">
        <v>500000</v>
      </c>
      <c r="C6" s="6" t="n">
        <v>404000</v>
      </c>
    </row>
    <row r="7" spans="1:4">
      <c r="A7" s="4" t="s">
        <v>80</v>
      </c>
      <c r="B7" s="6" t="n">
        <v>8954000</v>
      </c>
      <c r="C7" s="6" t="n">
        <v>9976000</v>
      </c>
    </row>
    <row r="8" spans="1:4">
      <c r="A8" s="4" t="s">
        <v>117</v>
      </c>
      <c r="B8" s="6" t="n">
        <v>186000</v>
      </c>
      <c r="C8" s="6" t="n">
        <v>-434000</v>
      </c>
    </row>
    <row r="9" spans="1:4">
      <c r="A9" s="4" t="s">
        <v>85</v>
      </c>
      <c r="B9" s="6" t="n">
        <v>306000</v>
      </c>
      <c r="C9" s="6" t="n">
        <v>600000</v>
      </c>
    </row>
    <row r="10" spans="1:4">
      <c r="A10" s="4" t="s">
        <v>118</v>
      </c>
      <c r="B10" s="6" t="n">
        <v>-29000</v>
      </c>
      <c r="C10" s="6" t="n">
        <v>-31000</v>
      </c>
    </row>
    <row r="11" spans="1:4">
      <c r="A11" s="4" t="s">
        <v>86</v>
      </c>
      <c r="B11" s="6" t="n">
        <v>222000</v>
      </c>
      <c r="C11" s="6" t="n">
        <v>173000</v>
      </c>
      <c r="D11" s="4" t="s">
        <v>119</v>
      </c>
    </row>
    <row r="12" spans="1:4">
      <c r="A12" s="4" t="s">
        <v>120</v>
      </c>
      <c r="B12" s="6" t="n">
        <v>102000</v>
      </c>
      <c r="C12" s="6" t="n">
        <v>80000</v>
      </c>
    </row>
    <row r="13" spans="1:4">
      <c r="A13" s="4" t="s">
        <v>121</v>
      </c>
      <c r="B13" s="6" t="n">
        <v>-900000</v>
      </c>
      <c r="C13" s="6" t="n">
        <v>-869000</v>
      </c>
    </row>
    <row r="14" spans="1:4">
      <c r="A14" s="3" t="s">
        <v>122</v>
      </c>
    </row>
    <row r="15" spans="1:4">
      <c r="A15" s="4" t="s">
        <v>123</v>
      </c>
      <c r="B15" s="6" t="n">
        <v>300000</v>
      </c>
      <c r="C15" s="6" t="n">
        <v>-940000</v>
      </c>
    </row>
    <row r="16" spans="1:4">
      <c r="A16" s="4" t="s">
        <v>36</v>
      </c>
      <c r="B16" s="6" t="n">
        <v>-237000</v>
      </c>
      <c r="C16" s="6" t="n">
        <v>-251000</v>
      </c>
    </row>
    <row r="17" spans="1:4">
      <c r="A17" s="4" t="s">
        <v>37</v>
      </c>
      <c r="B17" s="6" t="n">
        <v>438000</v>
      </c>
      <c r="C17" s="6" t="n">
        <v>0</v>
      </c>
    </row>
    <row r="18" spans="1:4">
      <c r="A18" s="4" t="s">
        <v>124</v>
      </c>
      <c r="B18" s="6" t="n">
        <v>-1511000</v>
      </c>
      <c r="C18" s="6" t="n">
        <v>1087000</v>
      </c>
    </row>
    <row r="19" spans="1:4">
      <c r="A19" s="4" t="s">
        <v>125</v>
      </c>
      <c r="B19" s="6" t="n">
        <v>-502000</v>
      </c>
      <c r="C19" s="6" t="n">
        <v>154000</v>
      </c>
    </row>
    <row r="20" spans="1:4">
      <c r="A20" s="4" t="s">
        <v>126</v>
      </c>
      <c r="B20" s="6" t="n">
        <v>11478000</v>
      </c>
      <c r="C20" s="6" t="n">
        <v>7717000</v>
      </c>
    </row>
    <row r="21" spans="1:4">
      <c r="A21" s="3" t="s">
        <v>127</v>
      </c>
    </row>
    <row r="22" spans="1:4">
      <c r="A22" s="4" t="s">
        <v>128</v>
      </c>
      <c r="B22" s="6" t="n">
        <v>0</v>
      </c>
      <c r="C22" s="6" t="n">
        <v>-69311000</v>
      </c>
    </row>
    <row r="23" spans="1:4">
      <c r="A23" s="4" t="s">
        <v>129</v>
      </c>
      <c r="B23" s="6" t="n">
        <v>-927000</v>
      </c>
      <c r="C23" s="6" t="n">
        <v>-1266000</v>
      </c>
    </row>
    <row r="24" spans="1:4">
      <c r="A24" s="4" t="s">
        <v>30</v>
      </c>
      <c r="B24" s="6" t="n">
        <v>-4207000</v>
      </c>
      <c r="C24" s="6" t="n">
        <v>-2029000</v>
      </c>
    </row>
    <row r="25" spans="1:4">
      <c r="A25" s="4" t="s">
        <v>33</v>
      </c>
      <c r="B25" s="6" t="n">
        <v>-11541000</v>
      </c>
      <c r="C25" s="6" t="n">
        <v>-2783000</v>
      </c>
    </row>
    <row r="26" spans="1:4">
      <c r="A26" s="4" t="s">
        <v>37</v>
      </c>
      <c r="B26" s="6" t="n">
        <v>645000</v>
      </c>
      <c r="C26" s="6" t="n">
        <v>-194000</v>
      </c>
    </row>
    <row r="27" spans="1:4">
      <c r="A27" s="4" t="s">
        <v>130</v>
      </c>
      <c r="B27" s="6" t="n">
        <v>0</v>
      </c>
      <c r="C27" s="6" t="n">
        <v>114000</v>
      </c>
    </row>
    <row r="28" spans="1:4">
      <c r="A28" s="4" t="s">
        <v>131</v>
      </c>
      <c r="B28" s="6" t="n">
        <v>-16030000</v>
      </c>
      <c r="C28" s="6" t="n">
        <v>-75469000</v>
      </c>
    </row>
    <row r="29" spans="1:4">
      <c r="A29" s="3" t="s">
        <v>132</v>
      </c>
    </row>
    <row r="30" spans="1:4">
      <c r="A30" s="4" t="s">
        <v>133</v>
      </c>
      <c r="B30" s="6" t="n">
        <v>14377000</v>
      </c>
      <c r="C30" s="6" t="n">
        <v>26612000</v>
      </c>
    </row>
    <row r="31" spans="1:4">
      <c r="A31" s="4" t="s">
        <v>134</v>
      </c>
      <c r="B31" s="6" t="n">
        <v>7008000</v>
      </c>
      <c r="C31" s="6" t="n">
        <v>40195000</v>
      </c>
    </row>
    <row r="32" spans="1:4">
      <c r="A32" s="4" t="s">
        <v>135</v>
      </c>
      <c r="B32" s="6" t="n">
        <v>-1633000</v>
      </c>
      <c r="C32" s="6" t="n">
        <v>-1531000</v>
      </c>
    </row>
    <row r="33" spans="1:4">
      <c r="A33" s="4" t="s">
        <v>136</v>
      </c>
      <c r="B33" s="6" t="n">
        <v>-1777000</v>
      </c>
      <c r="C33" s="6" t="n">
        <v>0</v>
      </c>
    </row>
    <row r="34" spans="1:4">
      <c r="A34" s="4" t="s">
        <v>137</v>
      </c>
      <c r="B34" s="6" t="n">
        <v>-240000</v>
      </c>
      <c r="C34" s="6" t="n">
        <v>-492000</v>
      </c>
    </row>
    <row r="35" spans="1:4">
      <c r="A35" s="4" t="s">
        <v>138</v>
      </c>
      <c r="B35" s="6" t="n">
        <v>-5638000</v>
      </c>
      <c r="C35" s="6" t="n">
        <v>-5366000</v>
      </c>
    </row>
    <row r="36" spans="1:4">
      <c r="A36" s="4" t="s">
        <v>139</v>
      </c>
      <c r="B36" s="6" t="n">
        <v>-2704000</v>
      </c>
      <c r="C36" s="6" t="n">
        <v>-2685000</v>
      </c>
    </row>
    <row r="37" spans="1:4">
      <c r="A37" s="4" t="s">
        <v>37</v>
      </c>
      <c r="B37" s="6" t="n">
        <v>0</v>
      </c>
      <c r="C37" s="6" t="n">
        <v>-52000</v>
      </c>
    </row>
    <row r="38" spans="1:4">
      <c r="A38" s="4" t="s">
        <v>140</v>
      </c>
      <c r="B38" s="6" t="n">
        <v>9393000</v>
      </c>
      <c r="C38" s="6" t="n">
        <v>56681000</v>
      </c>
    </row>
    <row r="39" spans="1:4">
      <c r="A39" s="4" t="s">
        <v>141</v>
      </c>
      <c r="B39" s="6" t="n">
        <v>4841000</v>
      </c>
      <c r="C39" s="6" t="n">
        <v>-11071000</v>
      </c>
    </row>
    <row r="40" spans="1:4">
      <c r="A40" s="4" t="s">
        <v>142</v>
      </c>
      <c r="B40" s="6" t="n">
        <v>22801000</v>
      </c>
      <c r="C40" s="6" t="n">
        <v>35564000</v>
      </c>
    </row>
    <row r="41" spans="1:4">
      <c r="A41" s="4" t="s">
        <v>143</v>
      </c>
      <c r="B41" s="6" t="n">
        <v>27642000</v>
      </c>
      <c r="C41" s="6" t="n">
        <v>24493000</v>
      </c>
    </row>
    <row r="42" spans="1:4">
      <c r="A42" s="3" t="s">
        <v>144</v>
      </c>
    </row>
    <row r="43" spans="1:4">
      <c r="A43" s="4" t="s">
        <v>145</v>
      </c>
      <c r="B43" s="6" t="n">
        <v>7060000</v>
      </c>
      <c r="C43" s="6" t="n">
        <v>6072000</v>
      </c>
    </row>
    <row r="44" spans="1:4">
      <c r="A44" s="4" t="s">
        <v>146</v>
      </c>
      <c r="B44" s="6" t="n">
        <v>164000</v>
      </c>
      <c r="C44" s="6" t="n">
        <v>137000</v>
      </c>
    </row>
    <row r="45" spans="1:4">
      <c r="A45" s="3" t="s">
        <v>147</v>
      </c>
    </row>
    <row r="46" spans="1:4">
      <c r="A46" s="4" t="s">
        <v>148</v>
      </c>
      <c r="B46" s="6" t="n">
        <v>0</v>
      </c>
      <c r="C46" s="6" t="n">
        <v>18350000</v>
      </c>
    </row>
    <row r="47" spans="1:4">
      <c r="A47" s="4" t="s">
        <v>149</v>
      </c>
      <c r="B47" s="6" t="n">
        <v>0</v>
      </c>
      <c r="C47" s="6" t="n">
        <v>1498000</v>
      </c>
    </row>
    <row r="48" spans="1:4">
      <c r="A48" s="4" t="s">
        <v>150</v>
      </c>
      <c r="B48" s="6" t="n">
        <v>0</v>
      </c>
      <c r="C48" s="6" t="n">
        <v>3493000</v>
      </c>
    </row>
    <row r="49" spans="1:4">
      <c r="A49" s="4" t="s">
        <v>151</v>
      </c>
      <c r="B49" s="6" t="n">
        <v>1432000</v>
      </c>
      <c r="C49" s="6" t="n">
        <v>1347000</v>
      </c>
    </row>
    <row r="50" spans="1:4">
      <c r="A50" s="4" t="s">
        <v>152</v>
      </c>
      <c r="B50" s="6" t="n">
        <v>88000</v>
      </c>
      <c r="C50" s="6" t="n">
        <v>6000</v>
      </c>
    </row>
    <row r="51" spans="1:4">
      <c r="A51" s="4" t="s">
        <v>153</v>
      </c>
      <c r="B51" s="6" t="n">
        <v>0</v>
      </c>
      <c r="C51" s="6" t="n">
        <v>144000</v>
      </c>
    </row>
    <row r="52" spans="1:4">
      <c r="A52" s="4" t="s">
        <v>154</v>
      </c>
      <c r="B52" s="7" t="n">
        <v>0</v>
      </c>
      <c r="C52" s="7" t="n">
        <v>57000</v>
      </c>
    </row>
    <row r="53" spans="1:4">
      <c r="A53" t="n"/>
    </row>
    <row r="54" spans="1:4">
      <c r="A54" s="4" t="s">
        <v>119</v>
      </c>
      <c r="B54" s="4" t="s">
        <v>155</v>
      </c>
    </row>
  </sheetData>
  <mergeCells count="5">
    <mergeCell ref="A1:A2"/>
    <mergeCell ref="B1:D1"/>
    <mergeCell ref="C2:D2"/>
    <mergeCell ref="A53:D53"/>
    <mergeCell ref="B54:D5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Real Estate Note Receivable</vt:lpstr>
      <vt:lpstr>Investments in Real Estate</vt:lpstr>
      <vt:lpstr>Investments in Unconsolidated E</vt:lpstr>
      <vt:lpstr>Income Taxes</vt:lpstr>
      <vt:lpstr>Segment Reporting</vt:lpstr>
      <vt:lpstr>Fair Value Measurements</vt:lpstr>
      <vt:lpstr>Notes Payable</vt:lpstr>
      <vt:lpstr>Stockholders' Equity</vt:lpstr>
      <vt:lpstr>Earnings Per Share</vt:lpstr>
      <vt:lpstr>Related Party Transactions</vt:lpstr>
      <vt:lpstr>Commitments and Contingencies</vt:lpstr>
      <vt:lpstr>Summary of Significant Accoun20</vt:lpstr>
      <vt:lpstr>Investments in Real Estate (Tab</vt:lpstr>
      <vt:lpstr>Investments in Unconsolidated22</vt:lpstr>
      <vt:lpstr>Segment Reporting (Tables)</vt:lpstr>
      <vt:lpstr>Notes Payable (Tables)</vt:lpstr>
      <vt:lpstr>Stockholders' Equity (Tables)</vt:lpstr>
      <vt:lpstr>Related Party Transactions (Tab</vt:lpstr>
      <vt:lpstr>Organization (Details Textual)</vt:lpstr>
      <vt:lpstr>Summary of Significant Accoun28</vt:lpstr>
      <vt:lpstr>Real Estate Note Receivable (De</vt:lpstr>
      <vt:lpstr>Investments in Real Estate (Det</vt:lpstr>
      <vt:lpstr>Investments in Real Estate (D31</vt:lpstr>
      <vt:lpstr>Investments in Real Estate (D32</vt:lpstr>
      <vt:lpstr>Investments in Unconsolidated33</vt:lpstr>
      <vt:lpstr>Investments in Unconsolidated34</vt:lpstr>
      <vt:lpstr>Investments in Unconsolidated35</vt:lpstr>
      <vt:lpstr>Investments in Unconsolidated36</vt:lpstr>
      <vt:lpstr>Income Taxes (Details Textual)</vt:lpstr>
      <vt:lpstr>Segment Reporting (Details)</vt:lpstr>
      <vt:lpstr>Segment Reporting (Details 1)</vt:lpstr>
      <vt:lpstr>Segment Reporting (Details Text</vt:lpstr>
      <vt:lpstr>Fair Value Measurements (Detail</vt:lpstr>
      <vt:lpstr>Notes Payable (Details)</vt:lpstr>
      <vt:lpstr>Notes Payable (Details Textual)</vt:lpstr>
      <vt:lpstr>Stockholders' Equity (Details)</vt:lpstr>
      <vt:lpstr>Stockholders' Equity (Details T</vt:lpstr>
      <vt:lpstr>Earnings Per Share (Details Tex</vt:lpstr>
      <vt:lpstr>Related Party Transactions (Det</vt:lpstr>
      <vt:lpstr>Related Party Transactions (D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37:07Z</dcterms:created>
  <dcterms:modified xmlns:dcterms="http://purl.org/dc/terms/" xmlns:xsi="http://www.w3.org/2001/XMLSchema-instance" xsi:type="dcterms:W3CDTF">2016-08-11T16:37:07Z</dcterms:modified>
  <dc:title xmlns:dc="http://purl.org/dc/elements/1.1/">Untitled</dc:title>
  <dc:description xmlns:dc="http://purl.org/dc/elements/1.1/"/>
  <dc:subject xmlns:dc="http://purl.org/dc/elements/1.1/"/>
  <cp:keywords/>
  <cp:category/>
</cp:coreProperties>
</file>